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FUNDING" sheetId="9" state="visible" r:id="rId9"/>
    <sheet xmlns:r="http://schemas.openxmlformats.org/officeDocument/2006/relationships" name="STOCK BASED COMPENSATION"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NET LOSS PER SHARE OF COMMON ST" sheetId="13" state="visible" r:id="rId13"/>
    <sheet xmlns:r="http://schemas.openxmlformats.org/officeDocument/2006/relationships" name="EFFECT OF RECENTLY ADOPTED AND " sheetId="14" state="visible" r:id="rId14"/>
    <sheet xmlns:r="http://schemas.openxmlformats.org/officeDocument/2006/relationships" name="INCOME TAXES" sheetId="15" state="visible" r:id="rId15"/>
    <sheet xmlns:r="http://schemas.openxmlformats.org/officeDocument/2006/relationships" name="COMMITMENT AND CONTINGENCES" sheetId="16" state="visible" r:id="rId16"/>
    <sheet xmlns:r="http://schemas.openxmlformats.org/officeDocument/2006/relationships" name="SEGMENT INFORMATION" sheetId="17" state="visible" r:id="rId17"/>
    <sheet xmlns:r="http://schemas.openxmlformats.org/officeDocument/2006/relationships" name="BUSINESS AND FUNDING (Tables)" sheetId="18" state="visible" r:id="rId18"/>
    <sheet xmlns:r="http://schemas.openxmlformats.org/officeDocument/2006/relationships" name="STOCK BASED COMPENSATION (Table" sheetId="19" state="visible" r:id="rId19"/>
    <sheet xmlns:r="http://schemas.openxmlformats.org/officeDocument/2006/relationships" name="FAIR VALUE MEASUREMENTS (Tables" sheetId="20" state="visible" r:id="rId20"/>
    <sheet xmlns:r="http://schemas.openxmlformats.org/officeDocument/2006/relationships" name="ACCRUED EXPENSES (Tables)" sheetId="21" state="visible" r:id="rId21"/>
    <sheet xmlns:r="http://schemas.openxmlformats.org/officeDocument/2006/relationships" name="SEGMENT INFORMATION (Tables)" sheetId="22" state="visible" r:id="rId22"/>
    <sheet xmlns:r="http://schemas.openxmlformats.org/officeDocument/2006/relationships" name="BUSINESS AND FUNDING (Details)" sheetId="23" state="visible" r:id="rId23"/>
    <sheet xmlns:r="http://schemas.openxmlformats.org/officeDocument/2006/relationships" name="BUSINESS AND FUNDING (Details) " sheetId="24" state="visible" r:id="rId24"/>
    <sheet xmlns:r="http://schemas.openxmlformats.org/officeDocument/2006/relationships" name="BUSINESS AND FUNDING (Details_2" sheetId="25" state="visible" r:id="rId25"/>
    <sheet xmlns:r="http://schemas.openxmlformats.org/officeDocument/2006/relationships" name="STOCK BASED COMPENSATION (Detai" sheetId="26" state="visible" r:id="rId26"/>
    <sheet xmlns:r="http://schemas.openxmlformats.org/officeDocument/2006/relationships" name="STOCK BASED COMPENSATION (Det_2" sheetId="27" state="visible" r:id="rId27"/>
    <sheet xmlns:r="http://schemas.openxmlformats.org/officeDocument/2006/relationships" name="STOCK BASED COMPENSATION (Det_3" sheetId="28" state="visible" r:id="rId28"/>
    <sheet xmlns:r="http://schemas.openxmlformats.org/officeDocument/2006/relationships" name="STOCK BASED COMPENSATION (Det_4" sheetId="29" state="visible" r:id="rId29"/>
    <sheet xmlns:r="http://schemas.openxmlformats.org/officeDocument/2006/relationships" name="STOCK BASED COMPENSATION (Det_5" sheetId="30" state="visible" r:id="rId30"/>
    <sheet xmlns:r="http://schemas.openxmlformats.org/officeDocument/2006/relationships" name="STOCK BASED COMPENSATION (Det_6" sheetId="31" state="visible" r:id="rId31"/>
    <sheet xmlns:r="http://schemas.openxmlformats.org/officeDocument/2006/relationships" name="STOCK BASED COMPENSATION (Det_7" sheetId="32" state="visible" r:id="rId32"/>
    <sheet xmlns:r="http://schemas.openxmlformats.org/officeDocument/2006/relationships" name="STOCK BASED COMPENSATION (Det_8" sheetId="33" state="visible" r:id="rId33"/>
    <sheet xmlns:r="http://schemas.openxmlformats.org/officeDocument/2006/relationships" name="STOCK BASED COMPENSATION (Det_9" sheetId="34" state="visible" r:id="rId34"/>
    <sheet xmlns:r="http://schemas.openxmlformats.org/officeDocument/2006/relationships" name="STOCK BASED COMPENSATION (De_10" sheetId="35" state="visible" r:id="rId35"/>
    <sheet xmlns:r="http://schemas.openxmlformats.org/officeDocument/2006/relationships" name="STOCK BASED COMPENSATION (De_11" sheetId="36" state="visible" r:id="rId36"/>
    <sheet xmlns:r="http://schemas.openxmlformats.org/officeDocument/2006/relationships" name="STOCK BASED COMPENSATION (De_12" sheetId="37" state="visible" r:id="rId37"/>
    <sheet xmlns:r="http://schemas.openxmlformats.org/officeDocument/2006/relationships" name="STOCK BASED COMPENSATION (De_13" sheetId="38" state="visible" r:id="rId38"/>
    <sheet xmlns:r="http://schemas.openxmlformats.org/officeDocument/2006/relationships" name="STOCK BASED COMPENSATION (De_14" sheetId="39" state="visible" r:id="rId39"/>
    <sheet xmlns:r="http://schemas.openxmlformats.org/officeDocument/2006/relationships" name="FAIR VALUE MEASUREMENTS (Detail" sheetId="40" state="visible" r:id="rId40"/>
    <sheet xmlns:r="http://schemas.openxmlformats.org/officeDocument/2006/relationships" name="ACCRUED EXPENSES (Details) - Ac" sheetId="41" state="visible" r:id="rId41"/>
    <sheet xmlns:r="http://schemas.openxmlformats.org/officeDocument/2006/relationships" name="NET LOSS PER SHARE OF COMMON _2" sheetId="42" state="visible" r:id="rId42"/>
    <sheet xmlns:r="http://schemas.openxmlformats.org/officeDocument/2006/relationships" name="SEGMENT INFORMATION (Details)" sheetId="43" state="visible" r:id="rId43"/>
    <sheet xmlns:r="http://schemas.openxmlformats.org/officeDocument/2006/relationships" name="SEGMENT INFORMATION (Details) -" sheetId="44" state="visible" r:id="rId44"/>
  </sheets>
  <definedNames/>
  <calcPr calcId="124519" fullCalcOnLoad="1"/>
</workbook>
</file>

<file path=xl/sharedStrings.xml><?xml version="1.0" encoding="utf-8"?>
<sst xmlns="http://schemas.openxmlformats.org/spreadsheetml/2006/main" uniqueCount="390">
  <si>
    <t>Document And Entity Information - shares</t>
  </si>
  <si>
    <t>6 Months Ended</t>
  </si>
  <si>
    <t>Apr. 30, 2019</t>
  </si>
  <si>
    <t>Jun. 11, 2019</t>
  </si>
  <si>
    <t>Document and Entity Information [Abstract]</t>
  </si>
  <si>
    <t>Entity Registrant Name</t>
  </si>
  <si>
    <t>Anixa Biosciences Inc</t>
  </si>
  <si>
    <t>Document Type</t>
  </si>
  <si>
    <t>10-Q</t>
  </si>
  <si>
    <t>Current Fiscal Year End Date</t>
  </si>
  <si>
    <t>--10-31</t>
  </si>
  <si>
    <t>Entity Common Stock, Shares Outstanding</t>
  </si>
  <si>
    <t>Amendment Flag</t>
  </si>
  <si>
    <t>false</t>
  </si>
  <si>
    <t>Entity Central Index Key</t>
  </si>
  <si>
    <t>0000715446</t>
  </si>
  <si>
    <t>Entity Current Reporting Status</t>
  </si>
  <si>
    <t>Yes</t>
  </si>
  <si>
    <t>Entity Filer Category</t>
  </si>
  <si>
    <t>Non-accelerated Filer</t>
  </si>
  <si>
    <t>Document Period End Date</t>
  </si>
  <si>
    <t>Apr. 30,
		2019</t>
  </si>
  <si>
    <t>Document Fiscal Year Focus</t>
  </si>
  <si>
    <t>2019</t>
  </si>
  <si>
    <t>Document Fiscal Period Focus</t>
  </si>
  <si>
    <t>Q2</t>
  </si>
  <si>
    <t>Entity Small Business</t>
  </si>
  <si>
    <t>true</t>
  </si>
  <si>
    <t>Entity Emerging Growth Company</t>
  </si>
  <si>
    <t>Entity Shell Company</t>
  </si>
  <si>
    <t>Entity Ex Transition Period</t>
  </si>
  <si>
    <t>CONDENSED CONSOLIDATED BALANCE SHEETS - USD ($)</t>
  </si>
  <si>
    <t>Oct. 31, 2018</t>
  </si>
  <si>
    <t>Current assets:</t>
  </si>
  <si>
    <t>Cash and cash equivalents</t>
  </si>
  <si>
    <t>Short-term investments in certificates of deposit</t>
  </si>
  <si>
    <t>Receivables</t>
  </si>
  <si>
    <t>Prepaid expenses and other current assets</t>
  </si>
  <si>
    <t>Total current assets</t>
  </si>
  <si>
    <t>Patents, net of impairment of $1,001,729 and $582,979, respectively, and accumulated amortization of $1,992,507 and $1,615,632, respectively</t>
  </si>
  <si>
    <t>Property and equipment, net of accumulated depreciation of $71,907 and $53,799, respectively</t>
  </si>
  <si>
    <t>Total assets</t>
  </si>
  <si>
    <t>Current liabilities:</t>
  </si>
  <si>
    <t>Accounts payable</t>
  </si>
  <si>
    <t>Accrued expenses</t>
  </si>
  <si>
    <t>Total current liabilities</t>
  </si>
  <si>
    <t>Commitments and contingencies (Note 8)</t>
  </si>
  <si>
    <t xml:space="preserve"> </t>
  </si>
  <si>
    <t>Shareholders’ equity:</t>
  </si>
  <si>
    <t>Preferred stock, par value $100 per share; 19,860 shares authorized; no shares issued or outstanding, Series A convertible preferred stock, par value $100 per share; 140 shares authorized; no shares issued or outstanding</t>
  </si>
  <si>
    <t>Common stock, par value $.01 per share; 48,000,000 shares authorized; 20,005,075 and 18,908,632 shares issued and outstanding, respectively</t>
  </si>
  <si>
    <t>Additional paid-in capital</t>
  </si>
  <si>
    <t>Accumulated deficit</t>
  </si>
  <si>
    <t>Total shareholders’ equity</t>
  </si>
  <si>
    <t>Noncontrolling interest (Note 1)</t>
  </si>
  <si>
    <t>Total equity</t>
  </si>
  <si>
    <t>Total liabilities and equity</t>
  </si>
  <si>
    <t>Series A Preferred Stock [Member]</t>
  </si>
  <si>
    <t>Preferred Stock [Member]</t>
  </si>
  <si>
    <t>CONDENSED CONSOLIDATED BALANCE SHEETS (Parentheticals) - USD ($)</t>
  </si>
  <si>
    <t>Patents, impairment (in Dollars)</t>
  </si>
  <si>
    <t>Patents, accumulated amortization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NAUDITED) - USD ($)</t>
  </si>
  <si>
    <t>3 Months Ended</t>
  </si>
  <si>
    <t>Apr. 30, 2018</t>
  </si>
  <si>
    <t>Revenue</t>
  </si>
  <si>
    <t>Operating costs and expenses:</t>
  </si>
  <si>
    <t>Inventor royalties, contingent legal fees, litigation and licensing expenses related to patent assertion</t>
  </si>
  <si>
    <t>Amortization of patents</t>
  </si>
  <si>
    <t>Research and development expenses (including non-cash share-based compensation expenses of $655,066 and $155,769, $2,228,845 and $195,826, respectively)</t>
  </si>
  <si>
    <t>General and administrative expenses (including non-cash share-based compensation expenses of $666,384 and $175,941, $1,842,769 and $402,857, respectively)</t>
  </si>
  <si>
    <t>Impairment in carrying amount of patent asset (Note 1)</t>
  </si>
  <si>
    <t>Total operating costs and expenses</t>
  </si>
  <si>
    <t>Loss from operations</t>
  </si>
  <si>
    <t>Interest income</t>
  </si>
  <si>
    <t>Loss before income taxes</t>
  </si>
  <si>
    <t>Provision for income taxes</t>
  </si>
  <si>
    <t>Net loss</t>
  </si>
  <si>
    <t>Less: Net loss attributable to noncontrolling interest</t>
  </si>
  <si>
    <t>Net loss attributable to common shareholders</t>
  </si>
  <si>
    <t>Net loss per common share attributable to common shareholders:</t>
  </si>
  <si>
    <t>Basic and diluted (in Dollars per share)</t>
  </si>
  <si>
    <t>Weighted average common shares outstanding:</t>
  </si>
  <si>
    <t>Basic and diluted (in Shares)</t>
  </si>
  <si>
    <t>CONDENSED CONSOLIDATED STATEMENTS OF OPERATIONS (UNAUDITED) (Parentheticals) - USD ($)</t>
  </si>
  <si>
    <t>Research and Development Expense [Member]</t>
  </si>
  <si>
    <t>Non-cash share-based compensation expenses</t>
  </si>
  <si>
    <t>Selling, General and Administrative Expenses [Member]</t>
  </si>
  <si>
    <t>CONDENSED CONSOLIDATED STATEMENT OF SHAREHOLDER`S EQUITY (UNAUDITED) - USD ($)</t>
  </si>
  <si>
    <t>Common Stock [Member]</t>
  </si>
  <si>
    <t>Additional Paid-in Capital [Member]</t>
  </si>
  <si>
    <t>Retained Earnings [Member]</t>
  </si>
  <si>
    <t>Parent [Member]</t>
  </si>
  <si>
    <t>Noncontrolling Interest [Member]</t>
  </si>
  <si>
    <t>Total</t>
  </si>
  <si>
    <t>Balance at Oct. 31, 2017</t>
  </si>
  <si>
    <t>Balance (in Shares) at Oct. 31, 2017</t>
  </si>
  <si>
    <t>Stock option compensation to employees and directors</t>
  </si>
  <si>
    <t>Stock option compensation to consultants</t>
  </si>
  <si>
    <t>Common stock issued upon exercise of stock options</t>
  </si>
  <si>
    <t>Common stock issued upon exercise of stock options (in Shares)</t>
  </si>
  <si>
    <t>Common stock issued to consultants</t>
  </si>
  <si>
    <t>Common stock issued to consultants (in Shares)</t>
  </si>
  <si>
    <t>Common stock issued in at-the-market offering, net of offering expenses of $152,911/$82,942</t>
  </si>
  <si>
    <t>Common stock issued in at-the-market offering, net of offering expenses of $152,911/$82,942 (in Shares)</t>
  </si>
  <si>
    <t>Issuance of noncontrolling interest in Certainty Therapeutics, Inc</t>
  </si>
  <si>
    <t>Balance at Apr. 30, 2018</t>
  </si>
  <si>
    <t>Balance (in Shares) at Apr. 30, 2018</t>
  </si>
  <si>
    <t>Balance at Oct. 31, 2018</t>
  </si>
  <si>
    <t>Balance (in Shares) at Oct. 31, 2018</t>
  </si>
  <si>
    <t>Stock options and warrants issued to consultants</t>
  </si>
  <si>
    <t>Restricted stock award compensation to employee pursuant to stock incentive plan</t>
  </si>
  <si>
    <t>Common stock issued pursuant to employee stock purchase plan</t>
  </si>
  <si>
    <t>Common stock issued pursuant to employee stock purchase plan (in Shares)</t>
  </si>
  <si>
    <t>Balance at Apr. 30, 2019</t>
  </si>
  <si>
    <t>Balance (in Shares) at Apr. 30, 2019</t>
  </si>
  <si>
    <t>CONDENSED CONSOLIDATED STATEMENT OF SHAREHOLDER`S EQUITY (UNAUDITED) (Parentheticals) - USD ($)</t>
  </si>
  <si>
    <t>Common Stock, offering expenses</t>
  </si>
  <si>
    <t>CONDENSED CONSOLIDATED STATEMENTS OF CASH FLOWS (UNAUDITED) - USD ($)</t>
  </si>
  <si>
    <t>Reconciliation of net loss to net cash used in operating activities:</t>
  </si>
  <si>
    <t>Depreciation of property and equipment</t>
  </si>
  <si>
    <t>Impairment in carrying amount of patent assets</t>
  </si>
  <si>
    <t>Issuance of noncontrolling interest in Certainty Therapeutics, Inc. expensed as a license fee</t>
  </si>
  <si>
    <t>Change in operating assets and liabilities:</t>
  </si>
  <si>
    <t>Net cash used in operating activities</t>
  </si>
  <si>
    <t>Cash flows from investing activities:</t>
  </si>
  <si>
    <t>Disbursements to acquire short-term investments in certificates of deposit</t>
  </si>
  <si>
    <t>Proceeds from maturities of short-term investments in certificates of deposit</t>
  </si>
  <si>
    <t>Purchase of property and equipment</t>
  </si>
  <si>
    <t>Net cash (used in) provided by investing activities</t>
  </si>
  <si>
    <t>Cash flows from financing activities:</t>
  </si>
  <si>
    <t>Net proceeds from sale of common stock in at-the-market offering</t>
  </si>
  <si>
    <t>Proceeds from sale of common stock pursuant to employee stock purchase plan</t>
  </si>
  <si>
    <t>Proceeds from exercise of employee stock options</t>
  </si>
  <si>
    <t>Net cash provided by financing activities</t>
  </si>
  <si>
    <t>Net increase in cash and cash equivalents</t>
  </si>
  <si>
    <t>Cash and cash equivalents at beginning of period</t>
  </si>
  <si>
    <t>Cash and cash equivalents at end of period</t>
  </si>
  <si>
    <t>BUSINESS AND FUNDING</t>
  </si>
  <si>
    <t>Accounting Policies [Abstract]</t>
  </si>
  <si>
    <t>Organization, Consolidation, Basis of Presentation, Business Description and Accounting Policies [Text Block]</t>
  </si>
  <si>
    <t>1. BUSINESS AND FUNDING Description of Business As used herein, “we,” “us,” “our,” the “Company” or “Anixa” means Anixa Biosciences, Inc. and its consolidated subsidiaries. Our primary operations involve research and development of cancer therapeutics and diagnostics. Our cancer therapeutics program consists of development of chimeric endocrine receptor T-cell (“CER-T”) technology, a novel form of CAR-T technology, initially focused on treating ovarian cancer. Our cancer diagnostics program consists of development of the artificial intelligence (AI) driven Cchek™ liquid biopsy platform for early cancer detection. Our subsidiary, Certainty Therapeutics, Inc. (“Certainty”), is developing immuno-therapy drugs against cancer. Certainty holds an exclusive worldwide, royalty-bearing license to use certain intellectual property owned or controlled by The Wistar Institute (“Wistar”) relating to Wistar’s CER-T technology. We have initially focused on the development of a treatment for ovarian cancer, but we may also pursue applications of the technology for the development of treatments for additional solid tumors. The license agreement requires Certainty to make certain cash and equity payments to Wistar. With respect to Certainty’s equity obligations to Wistar, Certainty issued to Wistar shares of its common stock equal to five percent (5%) of the common stock of Certainty. Certainty, in collaboration with the H. Lee Moffitt Cancer Center and Research Institute, Inc. (“Moffitt”), is advancing toward human clinical testing its CER-T technology for treating ovarian cancer. Certainty is working with researchers at Moffitt to complete studies necessary to submit an Investigational New Drug (“IND”) application with the U.S. Food and Drug Administration (“FDA”). We anticipate filing the IND with the FDA in the fall of 2019, with human clinical trials commencing thereafter, by late 2019 or early 2020. Our subsidiary, Anixa Diagnostics Corporation (“Anixa Diagnostics”), is developing Cchek™, an AI driven platform of non-invasive blood tests for the early detection of cancer which is based on the body’s immune response to the presence of a malignancy. We have demonstrated the efficacy of Cchek™ with 20 different types of cancer, including: breast, lung, colon, melanoma, ovarian, liver, thyroid, pancreatic, appendiceal, uterine, osteosarcoma, leiomyosarcoma, liposarcoma, vulvar, prostate, bladder, cervical, head and neck, gastric and testicular cancers. Breast, lung, colon and prostate cancers represent the four largest categories of cancer worldwide. We are currently developing tests for the detection of multiple types of cancer and are working with our development and commercialization partner, ResearchDx, a CLIA-certified laboratory, to launch Cchek™ Prostate Cancer Confirmation as a Laboratory Developed Test by the end of the third calendar quarter of 2019. Over the next several quarters, we expect the development of Certainty’s CER-T technology and Anixa Diagnostic’s Cchek™ to be the primary focus of the Company. As part of our legacy operations, the Company remains engaged in limited patent licensing activities in the area of encrypted audio/video conference calling. We do not expect these activities to be a significant part of the Company’s ongoing operations nor do we expect these activities to require material financial resources or attention of senior management. Over the past several quarters, our revenue was derived from technology licensing and the sale of patented technologies, including revenue from the settlement of litigation. In addition to Certainty and Anixa Diagnostics, the Company may make investments in and form new companies to develop additional emerging technologies. Funding and Management’s Plans Based on currently available information as of June 11, 2019, we believe that our existing cash, cash equivalents, short-term investments and expected cash flows will be sufficient to fund our activities for the next twelve months. However, our projections of future cash needs and cash flows may differ from actual results. If current cash on hand, cash equivalents, short term investments and cash that may be generated from our business operations are insufficient to continue to operate our business (including for the defense of a putative shareholder derivative complaint filed in the Court of Chancery of the State of Delaware, captioned Howland v. Kumar et al.), or if we elect to invest in or acquire a company or companies or new technology or technologies that are synergistic with or complimentary to our technologies, we may be required to obtain more working capital. During the six months ended April 30, 2019, we raised approximately $4,358,000 through our at-the-market equity offering of 1,061,032 shares of common stock which is currently effective (we can sell an additional 415,078 shares under our current at-the-market equity program) and may remain available for us to use in the future. We may seek to obtain working capital during our fiscal year 2019 or thereafter through sales of our equity securities (including through the commencement of another at-the-market offering) or through bank credit facilities or public or private debt from various financial institutions where possible. W e cannot be certain that additional funding will be available on acceptable terms, or at all. If we do identify sources for additional funding, the sale of additional equity securities or convertible debt could result in dilution to our stockholders. Additionally, the sale of equity securities or issuance of debt securities may be subject to certain security holder approvals or may result in the downward adjustment of the exercise or conversion price of our outstanding securitie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 Basis of Presentation The accompanying unaudited condensed consolidated financial statements have been prepared in accordance with generally accepted accounting principles for interim financial information and with the instructions to Form 10-Q and Rule 8-03 of Regulation S-X. Accordingly, certain information and disclosures required by generally accepted accounting principles in annual financial statements have been omitted or condensed. These interim condensed consolidated financial statements should be read in conjunction with the audited consolidated financial statements and related disclosures included in our Annual Report on Form 10-K for the year ended October 31, 2018. The accompanying October 31, 2018 consolidated balance sheet data was derived from the audited financial statements but does not include all disclosures required by accounting principles generally accepted in the United States of America (“US GAAP”). The condensed consolidated financial statements include all adjustments of a normal recurring nature which, in the opinion of management, are necessary for a fair statement of our financial position as of April 30, 2019, and results of operations and cash flows for the interim periods represented. The results of operations for the six months ended April 30, 2019 are not necessarily indicative of the results to be expected for the entire year. Noncontrolling Interest Noncontrolling interest represents Wistar’s equity ownership in Certainty and is presented as a component of equity. The following table sets forth the changes in noncontrolling interest for the six months ended April 30, 2019:
Balance at October 31, 2018
$
(251,377)
Net loss attributable to noncontrolling interest
(122,010)
Balance at April 30, 2019
$
(373,387) Revenue Recognition Since fiscal 2016 our revenue has been derived solely from technology licensing and the sale of patented technologies. Revenue is recognized upon transfer of control of intellectual property rights and satisfaction of other contractual performance obligations to licensees in an amount that reflects the consideration we expect to receive. On November 1, 2018 we adopted Accounting Standards Update 2014-09 (“ASU 2014-09”), Revenue from Contracts with Customers. Upon adoption of ASU 2014-09 we are required to make certain judgments and estimates in connection with the accounting for revenue. Such areas may include determining the existence of a contract and identifying each party’s rights and obligations to transfer goods and services, identifying the performance obligations in the contract, determining the transaction price and allocating the transaction price to separate performance obligations, estimating the timing of satisfaction of performance obligations, determining whether a promise to grant a license is distinct from other promised goods or services and evaluating whether a license transfers to a customer at a point in time or over time. Our revenue arrangements provide for the payment of contractually determined, one-time, paid-up license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ve no further obligations with respect to the granted intellectual property rights, including no obligation to maintain or upgrade the technology, or provide future support or services. Cost of Revenues Cost of revenues include the costs and expenses incurred in connection with our patent licensing and enforcement activities, including inventor royalties paid to original patent owners, contingent legal fees paid to external counsel, other patent-related legal expenses paid to external counsel, licensing and enforcement related research, consulting and other expenses paid to third-parties and the amortization of patent-related investment costs. These costs are included under the caption “Operating costs and expenses” in the accompanying condensed consolidated statements of operations. Patents Our only identifiable intangible assets are patents and patent rights. We capitalize patent and patent rights acquisition costs and amortize the cost over the estimated economic useful life. No patent acquisition costs were capitalized during the six months ended April 30, 2019 and 2018. We recorded patent amortization expense of approximately $377,000 and $163,000 during the six-month periods ended April 30, 2019 and 2018, respectively . In evaluating the carrying amount of capitalized patents at January 31, 2019, we determined that based on estimated undiscounted future cash flows a write-down of the carrying amount of approximately $419,000 should be recorded as of January 31, 2019. Our estimates of future cash flows are based on our most recent assessment of the market for potential licensees, as well as the status of ongoing negotiations with potential licensees.</t>
  </si>
  <si>
    <t>STOCK BASED COMPENSATION</t>
  </si>
  <si>
    <t>Share-based Payment Arrangement [Abstract]</t>
  </si>
  <si>
    <t>Share-based Payment Arrangement [Text Block]</t>
  </si>
  <si>
    <t>2. STOCK BASED COMPENSATION The Company maintains stock equity incentive plans under which the Company grants incentive stock options, non-qualified stock options, stock appreciation rights, stock awards, performance awards, or stock units to employees, directors and consultants. Stock Option Compensation Expense The compensation cost for service-based stock options granted to employees and directors is measured at the grant date, based on the fair value of the award using the Black-Scholes pricing model We recorded stock-based compensation expense related to service-based stock options granted to employees and directors of approximately $1,649,000 and $473,000 during the six months ended April 30, 2019 and 2018, respectively For stock options granted to employees and director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May 8, 2018, we issued market condition options to purchase 1,500,000 shares of common stock, vesting at target trading prices of $5.00 to $8.00 per share before May 31, 2021, with implied service periods of three to seven months. In October 2018, the first tranche of 500,000 shares of market condition options became exercisable upon achieving an average closing price above $5.00 per share for twenty consecutive trading days. On November 1, 2018 we adopted Accounting Standards Update 2018-07 (“ASU 2018-07”) for stock options granted to consultants. Upon adoption of ASU 2018-07 we estimated the fair value of unvested service-based and performance-based stock options at the date of adoption, using the Black-Scholes pricing model. Subsequent to adoption of ASU 2018-07, future grants to consultants are measured at the grant date, based on the fair value of the award using the Black-Scholes pricing model, consistent with our policy for grants to employees and directors. In prior periods, in accordance with US GAAP, we estimated the fair value of service-based and performance-based stock options granted to consultants at each reporting period using the Black-Scholes pricing model. We recognize the fair value of stock options granted to consultants as consulting expense over the requisite or implied service period of the grant. Stock Option Activity During the six months ended April 30, 2018, we granted options to purchase 497,000 shares of common stock to employees, directors and consultants, with exercise prices ranging from $2.30 to $3.84 per share, pursuant to the Anixa Biosciences, Inc. 2010 Share Incentive Plan (the "2010 Share Plan”) and the Anixa Biosciences, Inc. 2018 Share Plan (the “2018 Share Plan”) Stock Option Plans As of April 30, 2019, we have three stock option plans: the Anixa Biosciences, Inc. 2003 Share Incentive Plan (the "2003 Share Plan"), the 2010 Share Plan and the 2018 Share Plan, which were adopted by our Board of Directors on April 21, 2003, July 14, 2010 and January 25, 2018, respectively. The 2018 Share Plan was approved by our shareholders on March 29, 2018. 2003 Plan The 2003 Share Plan provided for the grant of nonqualified stock options, stock appreciation rights, stock awards, performance awards and stock units to employees, directors and consultants. In accordance with the provisions of the 2003 Share Plan, the plan terminated with respect to the ability to grant future options on April 21, 2013. Information regarding the 2003 Share Plan for the six months ended April 30, 2019 is as follows:
Shares
Weighted
Aggregate Intrinsic Value
Options outstanding at October 31, 2018
12,000
$ 2.77
Exercised
(4,000)
$ 3.63
Options outstanding and exercisable at
8,000
$ 2.34
$ 19,666 The following table summarizes information about stock options outstanding and exercisable under the 2003 Share Plan as of April 30, 2019:
Range of Exercise Prices
Number Outstanding and Exercisable
Weighted Average Remaining Contractual Life (in years)
Weighted Average Exercise
$ 0.67 - $17.00
8,000
0.45
$ 2.34 Information regarding the 2003 Share Plan for the six months ended April 30, 2018 is as follows:
Shares
Weighted Average Exercise Price Per Share
Aggregate
Options outstanding at October 31, 2017
30,600
$ 3.16
Exercised
(10,600)
$ 0.67
Forfeited
(5,600)
$ 3.63
Options outstanding and exercisable at
14,400
$ 4.81
$ 17,280 The following table summarizes information about stock options outstanding and exercisable under the 2003 Share Plan as of April 30, 2018:
Range of Exercise Prices
Number Outstanding and Exercisable
Weighted Average Remaining Contractual Life (in years)
Weighted Average Exercise Price
$ 0.67 - $17.50
14,400
1.06
$ 4.81 2010 Plan The 2010 Share Plan provides for the grant of nonqualified stock options, stock appreciation rights, stock awards, performance awards and stock units to employees, directors and consultants. As of April 30, 2019, the 2010 Share Plan had 887,200 shares available for future grants. Information regarding the 2010 Share Plan for the six months ended April 30, 2019 is as follows:
Shares
Weighted Average Exercise Price Per Share
Aggregate Intrinsic Value
Options outstanding at October 31, 2018
2,131,868
$ 2.11
Exercised
(22,000)
$ 2.27
Forfeited
(87,200)
$ 3.34
Options outstanding at April 30, 2019
2,022,668
$ 2.06
$ 4,452,704
Options exercisable at April 30, 2019
1,580,168
$ 1.88
$ 3,732,441 The following table summarizes information about stock options outstanding and exercisable under the 2010 Share Plan as of April 30, 2019:
Options Outstanding
Options Exercisable
Number Outstanding
Weighted Average Remaining (in years)
Weighted Average Exercise Price
Number Exercisable
Weighted Average Remaining Contractual Life (in years)
Weighted Average Exercise Price
Range of Exercise Prices
$ 0.67
938,000
6.19
$ 0.67
776,750
5.78
$ 0.67
$ 2.27 -$ 3.01
610,134
4.07
$ 2.58
610,134
4.07
$ 2.58
$ 3.46 -$ 7.00
474,534
8.62
$ 4.13
193,284
7.64
$ 4.57 Information regarding the 2010 Share Plan for the six months ended April 30, 2018 is as follows:
Shares
Weighted Average Exercise Price Per Share
Aggregate Intrinsic Value
Options outstanding at October 31, 2017
1,637,246
$ 1.50
Granted
175,000
$ 2.81
Exercised
(38,000)
$ 0.67
Forfeited
(49,800)
$ 2.15
Options outstanding at April 30, 2018
1,724,446
$ 1.63
$ 3,702,296
Options exercisable at April 30, 2018
1,122,259
$ 1.77
$ 2,276,255 The following table summarizes information about stock options outstanding and exercisable under the 2010 Share Plan as of April 30, 2018:
Options Outstanding
Options Exercisable
Number Outstanding
Weighted Average Remaining Contractual Life (in years)
Weighted Average Exercise Price
Number Exercisable
Weighted Average Remaining (in years)
Weighted Average Exercise Price
Range of Exercise Prices
$ 0.67
943,000
7.09
$ 0.67
556,059
5.96
$ 0.67
$ 2.27-$ 7.00
781,446
5.13
$ 2.79
556,200
4.78
$ 2.90 2018 Plan The 2018 Share Plan provides for the grant of incentive stock options, nonqualified stock options, stock appreciation rights, stock awards, performance awards and
Shares
Weighted Average Exercise Price Per Share
Aggregate
Options outstanding at October 31, 2018
3,482,000
$ 3.73
Exercised
(4,000)
$ 3.84
Forfeited
(8,000)
$ 3.84
Options outstanding at April 30, 2019
3,470,000
$ 3.73
$ 1,525,200
Options exercisable at April 30, 2019
1,156,947
$ 3.72
$ 511,156 The following table summarizes information about stock options outstanding and exercisable under the 2018 Share Plan as of April 30, 2019:
Options Outstanding
Options Exercisable
Range of Exercise Prices
Number Outstanding
Weighted Average Remaining Contractual Life (in years)
Weighted Average Exercise Price
Number Exercisable
Weighted Average Remaining Contractual Life (in years)
Weighted Average Exercise Price
$ 3.70 -$ 4.61
3,470,000
9.03
$ 3.73
1,156,947
9.02
$ 3.72 Information regarding the 2018 Share Plan for the six months ended April 30, 2018 is as follows:
Shares
Weighted Average Exercise Price Per Share
Aggregate
Options outstanding at October 31, 2017
-0-
Granted
322,000
$ 3.84
Options outstanding at April 30 2018
322,000
$ 3.84
$ -0-
Options exercisable at April 30, 2018
8,608
$ 3.84
$ -0- The following table summarizes information about stock options outstanding and exercisable under the 2018 Share Plan as of April 30, 2018:
Options Outstanding
Options Exercisable
Range of Exercise Prices
Number Outstanding
Weighted Average Remaining Contractual Life (in years)
Weighted Average Exercise Price
Number Exercisable
Weighted Average Remaining Contractual Life (in years)
Weighted Average Exercise Price
$ 3.84
322,000
9.92
$ 3.84
8,608
9.92
$ 3.84 Outside of Share Plans In addition to options granted under the 2003 Share Plan, the 2010 Share Plan and the 2018 Share Plan, the Board of Directors approved the grant of stock options to purchase 1,780,000 shares to employees and directors outside of Share Plans. Information regarding stock options outstanding that were granted outside of Share Plans for the six months ended April, 2019 is as follows:
Shares
Weighted Average Exercise Price Per Share
Aggregate Intrinsic Value
Options outstanding at October 31, 2018
1,780,000
$1.58
Options outstanding and exercisable at April 30, 2019
1,780,000
$1.58
$ 4,683,960 The following table summarizes information about stock options outstanding and exercisable that were granted outside of Share Plans as of April 30, 2019:
Range of Exercise Prices
Number Outstanding and Exercisable
Weighted Average Remaining Contractual Life (in years)
Weighted Average Exercise Price
$ 0.67
1,046,000
3.30
$ 0.67
$ 2.58-$ 5.56
734,000
2.85
$ 2.88 Information regarding stock options outstanding that were granted outside of Share Plans for the six months ended April 30, 2018 is as follows:
Shares
Weighted Average Exercise Price Per Share
Aggregate Intrinsic Value
Options outstanding at October 31, 2017
1,780,000
$ 1.58
Options outstanding and exercisable at April 30, 2018
1,780,000
$ 1.58
$ 3,953,820 The following table summarizes information about stock options outstanding and exercisable that were granted outside of Share Plans as of April 30 31, 2018:
Range of Exercise Prices
Number Outstanding and Exercisable
Weighted Average Remaining Contractual Life (in years)
Weighted Average Exercise Price
$ 0.67
1,046,000
4.41
$ 0.67
$ 2.58-$ 5.56
734,000
3.87
$ 2.88 Stock Awards For stock awards granted to employees, directors and consultants that vest upon grant we recognize expense at the date of grant based on the grant date market price of the underlying common stock. During the six months ended April 30, 2018, we issued 5,347 shares of common stock that vested upon grant to consultants for services rendered. We recorded consulting expense for the shares of common stock issued to consultants of $15,000 for the six months ended April 30, 2018 and $-0- for the three months ended April 30, 2018. We did not grant any stock awards that vested upon grant during the six months ended April 30, 2019. On May 8, 2018, a restricted stock award of 1,500,000 shares of common stock was granted under the 2018 Share Plan to our Chairman, President and Chief Executive Officer. The restricted stock award vests in its entirety upon achievement of a target trading price of $11.00 per share of the Company’s common stock before May 31, 2021. For restricted stock awards vesting a price target of our common stock we use a Monte Carlo Simulation in estimating the fair value at grant date and recognize compensation cost over the implied service period (median time to vest). Employee Stock Purchase Plan The Company maintains the Anixa Biosciences, Inc. Employee Stock Purchase Plan which permits eligible employees to purchase shares at not less than 85% of the market value of the Company’s common stock on the offering date or the purchase date of the applicable offering period, whichever is lower. The plan was adopted by our Board of Directors on August 13, 2018 and approved by our shareholders on September 27, 2018. During the six months ended April 30, 2019, employees purchased 5,411 shares at a purchase price of $3.43 per share pursuant to the plan. Warrants During the six months ended April 30, 2019 we issued a warrant, expiring on November 1, 2023, to purchase 25,000 shares of common stock at $4.04 per share, vesting over 12 months, to a consultant for investor relations services. We recorded consulting expense of approximately $43,000 during the six months ended April 30, 2019 and approximately $21,000 during the three months ended April 30, 2019, based on the fair value of the warrant recognized on a straight-line basis over the vesting period. No warrants were issued during the six months ended April 30, 2018. As of April 30, 2019, we also had warrants outstanding to purchase 10,000 shares and 10,000 shares of common stock at $9.25 and $13.875 per share, respectively, expiring on August 19, 2019, warrants to purchase 309,400 shares of common stock at $10.00 per share expiring on July 15, 2019 and warrants to purchase 500,000 shares of common stock at $5.03 per share expiring on November 30, 2021.</t>
  </si>
  <si>
    <t>FAIR VALUE MEASUREMENTS</t>
  </si>
  <si>
    <t>Fair Value Disclosures [Abstract]</t>
  </si>
  <si>
    <t>Fair Value Disclosures [Text Block]</t>
  </si>
  <si>
    <t xml:space="preserve">3. FAIR VALUE MEASUREMENTS US GAAP defines fair value and establishes a framework for measuring fair value. We have categorized our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nd liabilities recorded i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which we have the ability to access at the measurement date. Level 2 - Financial assets and liabilities whose values are based on quoted market prices in markets where trading occurs infrequently or whose values are based on quoted prices of instruments with similar attributes in active markets. 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The following table presents the hierarchy for our financial assets measured at fair value on a recurring basis as of April 30, 2019:
Level 1
Level 2
Level 3
Total
Money market funds – Cash and cash equivalents
$
3,545,842
$
-
$
-
$
3,545,842
Certificates of deposit – Short-term investments
-
2,750,000
-
2,750,000
Total financial assets
$
3,545,842
$
2,750,000
$
-
$
6,295,842 The following table presents the hierarchy for our financial assets measured at fair value on a recurring basis as of October 31, 2018:
Level 1
Level 2
Level 3
Total
Money market funds – Cash and cash equivalents
$
2,031,331
$
-
$
-
$
2,031,331
Certificates of deposit – Cash and cash equivalents
750,000
-
-
750,000
Short-term investments
-
2,000,000
-
2,000,000
Total financial assets
$
2,781,331
$
2,000,000
$
-
$
4,781,331 Our non-financial assets that are measured on a non-recurring basis include our patents and property and equipment which are measured using fair value techniques whenever events or changes in circumstances indicate a condition of impairment exists. The estimated fair value of prepaid expenses, accounts payable and accrued expenses approximates their individual carrying amounts due to the short-term nature of these measurements. Cash and cash equivalents are stated at carrying value which approximates fair value. </t>
  </si>
  <si>
    <t>ACCRUED EXPENSES</t>
  </si>
  <si>
    <t>Payables and Accruals [Abstract]</t>
  </si>
  <si>
    <t>Accounts Payable and Accrued Liabilities Disclosure [Text Block]</t>
  </si>
  <si>
    <t xml:space="preserve">4. ACCRUED EXPENSES Accrued expenses consist of the following as of:
April 30,
October 31,
Payroll and related expenses
$
64,627
$
62,965
Accrued royalty and contingent legal fees
532,920
366,670
Accrued collaborative research and license expenses
262,604
187,500
Accrued other
17,690
65,964
$
877,841
$
683,099 </t>
  </si>
  <si>
    <t>NET LOSS PER SHARE OF COMMON STOCK</t>
  </si>
  <si>
    <t>Earnings Per Share [Abstract]</t>
  </si>
  <si>
    <t>Earnings Per Share [Text Block]</t>
  </si>
  <si>
    <t>5. NET LOSS PER SHARE OF COMMON STOCK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periods presented is the same as Basic EPS, as the inclusion of the effect of common share equivalents then outstanding would be anti-dilutive. For this reason, excluded from the calculation of Diluted EPS for the six and three months ended April 30, 2019 and 2018, were stock options to purchase 7,280,668 and 3,840,846 shares, respectively, and warrants to purchase 854,400 and 829,400 shares, respectively.</t>
  </si>
  <si>
    <t>EFFECT OF RECENTLY ADOPTED AND ISSUED PRONOUNCEMENTS</t>
  </si>
  <si>
    <t>New Accounting Pronouncements and Changes in Accounting Principles [Abstract]</t>
  </si>
  <si>
    <t>New Accounting Pronouncements and Changes in Accounting Principles [Text Block]</t>
  </si>
  <si>
    <t>6. EFFECT OF RECENTLY ADOPTED AND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e Company adopted ASU 2014-09 on November 1, 2018. The adoption of ASU 2014-09 consolidated financial statements,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We began a detailed assessment of the impact that this guidance will have on our consolidated financial statements and related disclosures, and our analysis is currently ongoing. In May 2017, the FASB issued Accounting Standards Update 2017-09 (“ASU 2017-09”) that provides guidance on determining which changes to the terms and conditions of share-based payment awards require an entity to apply modification accounting. The Company adopted ASU . In June 2018, the FASB issued Accounting Standards Update 2018-07 (“ASU 2018-07”), Compensation - Stock Compensation (Topic 718), Improvements to Nonemployee Share-Based Payment Accounting. This amendment expands the scope of Topic 718 to include share-based payment transactions for acquiring goods and services from nonemployees. The Company adopted ASU 2018-07 on November 1, 2018. The adoption of ASU 2018-07 did not have a material impact on our consolidated financial statements and related disclosures. See Note 2 for a discussion of our stock-based compensation policies.</t>
  </si>
  <si>
    <t>INCOME TAXES</t>
  </si>
  <si>
    <t>Income Tax Disclosure [Abstract]</t>
  </si>
  <si>
    <t>Income Tax Disclosure [Text Block]</t>
  </si>
  <si>
    <t>7. INCOME TAXES We file Federal, New York and California state income tax returns. Due to net operating losses, the statute of limitations for Federal and New York State income tax returns remains open to examination by taxing authorities since the fiscal year ended October 31, 1999. We account for interest and penalties related to income tax matters, if any, in general and administrative expenses. There are no unrecognized income tax benefits as of , 2019 and October 31, 2018.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t>
  </si>
  <si>
    <t>COMMITMENT AND CONTINGENCES</t>
  </si>
  <si>
    <t>Commitments and Contingencies Disclosure [Abstract]</t>
  </si>
  <si>
    <t>Commitments and Contingencies Disclosure [Text Block]</t>
  </si>
  <si>
    <t>8. COMMITMENT AND CONTINGENCES Litigation Matters Other than below and lawsuits we have historically brought to enforce our patent rights, we are not a party to any material pending legal proceedings other than that which arise in the ordinary course of business. We believe that any liability that may ultimately result from the resolution of these matters will not, individually or in the aggregate, have a material adverse effect on our financial position or results of operations. On November 5, 2018, a putative shareholder derivative complaint was filed in the Court of Chancery of the State of Delaware, captioned Howland v. Kumar et al., C.A. No. 2018-0804-KSJM, that alleges claims for breach of fiduciary duty and unjust enrichment. The complaint named as defendants certain of the Company’s current and former officers and directors, and the Company is named solely as a nominal defendant. The Company has certain indemnification obligations to the current and former officers and directors named as defendants in the suit, and the attorney fees incurred for this matter are currently being funded by the Company and through available D&amp;O insurance.</t>
  </si>
  <si>
    <t>SEGMENT INFORMATION</t>
  </si>
  <si>
    <t>Segment Reporting [Abstract]</t>
  </si>
  <si>
    <t>Segment Reporting Disclosure [Text Block]</t>
  </si>
  <si>
    <t xml:space="preserve">9.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three reportable segments, each with different operating and potential revenue generating characteristics: (i) Cancer Diagnostics, (ii) Cancer Therapeutics and (iii) our legacy patent licensing activities. The following represents selected financial information for our segments for the six and three months ended April 30, 2019 and 2018 and as of April 30, 2019 and October 31, 2018:
For the Six Months Ended April 30,
2019
2018
Net loss:
Cancer Diagnostics
$
(3,052,355)
$
(1,362,451)
Cancer Therapeutics
(3,517,219)
(1,551,067)
Patent licensing
(971,969)
(344,470)
Total
$
(7,541,543)
$
(3,257,988)
Operating costs and expenses excluding non-cash share based compensation expense:
Cancer Diagnostics
$
1,417,967
$
1,075,480
Cancer Therapeutics
1,245,681
1,348,498
Patent licensing
1,091,700
1,002,879
Total
$
3,755,348
$
3,426,857
Operating costs and expenses excluding non-cash share based compensation expense
$
3,755,348
$
3,426,857
Plus non-cash share-based compensation expense
4,071,614
598,683
Total operating costs and expenses
$
7,826,962
$
4,025,540
For the Three Months Ended April 30,
2019
2018
Net loss:
Cancer Diagnostics
$
(1,248,001)
$
(739,202)
Cancer Therapeutics
(1,029,934)
(442,049)
Patent licensing
(296,999)
(211,263)
Total
$
(2,574,934)
$
(1,392,514)
Operating costs and expenses excluding non-cash share based compensation expense:
Cancer Diagnostics
$
658,433
$
549,866
Cancer Therapeutics
444,890
393,645
Patent licensing
418,461
875,733
Total
$
1,521,784
$
1,819,244
Operating costs and expenses excluding non-cash share based compensation expense
$
1,521,784
$
1,819,244
Plus non-cash share-based compensation expense
1,321,450
331,710
Total operating costs and expenses
$
2,843,234
$
2,150,954
April 30, 2019
October 31, 2018
Total assets:
Cancer Diagnostics
$
3,605,773
$
2,545,803
Cancer Therapeutics
2,939,717
2,157,359
Patent licensing
1,219,936
1,745,380
Total
$
7,765,426
$
6,448,542 Operating costs and expenses excluding non-cash share-based compensation expense is the measurement the chief operating decision-maker uses in managing the enterprise. </t>
  </si>
  <si>
    <t>BUSINESS AND FUNDING (Tables)</t>
  </si>
  <si>
    <t>Schedule Of Changes In Noncontrolling Interest [Table Text Block]</t>
  </si>
  <si>
    <t>Balance at October 31, 2018
$
(251,377)
Net loss attributable to noncontrolling interest
(122,010)
Balance at April 30, 2019
$
(373,387)</t>
  </si>
  <si>
    <t>STOCK BASED COMPENSATION (Tables)</t>
  </si>
  <si>
    <t>2003 Share Plan [Member]</t>
  </si>
  <si>
    <t>STOCK BASED COMPENSATION (Tables) [Line Items]</t>
  </si>
  <si>
    <t>Share-based Payment Arrangement, Option, Activity [Table Text Block]</t>
  </si>
  <si>
    <t>Shares
Weighted
Aggregate Intrinsic Value
Options outstanding at October 31, 2018
12,000
$ 2.77
Exercised
(4,000)
$ 3.63
Options outstanding and exercisable at
8,000
$ 2.34
$ 19,666
Shares
Weighted Average Exercise Price Per Share
Aggregate
Options outstanding at October 31, 2017
30,600
$ 3.16
Exercised
(10,600)
$ 0.67
Forfeited
(5,600)
$ 3.63
Options outstanding and exercisable at
14,400
$ 4.81
$ 17,280</t>
  </si>
  <si>
    <t>Share-based Payment Arrangement, Option, Exercise Price Range [Table Text Block]</t>
  </si>
  <si>
    <t xml:space="preserve">Range of Exercise Prices
Number Outstanding and Exercisable
Weighted Average Remaining Contractual Life (in years)
Weighted Average Exercise
$ 0.67 - $17.00
8,000
0.45
$ 2.34
Range of Exercise Prices
Number Outstanding and Exercisable
Weighted Average Remaining Contractual Life (in years)
Weighted Average Exercise Price
$ 0.67 - $17.50
14,400
1.06
$ 4.81 </t>
  </si>
  <si>
    <t>2010 Share Plan [Member]</t>
  </si>
  <si>
    <t xml:space="preserve">Shares
Weighted Average Exercise Price Per Share
Aggregate Intrinsic Value
Options outstanding at October 31, 2018
2,131,868
$ 2.11
Exercised
(22,000)
$ 2.27
Forfeited
(87,200)
$ 3.34
Options outstanding at April 30, 2019
2,022,668
$ 2.06
$ 4,452,704
Options exercisable at April 30, 2019
1,580,168
$ 1.88
$ 3,732,441
Shares
Weighted Average Exercise Price Per Share
Aggregate Intrinsic Value
Options outstanding at October 31, 2017
1,637,246
$ 1.50
Granted
175,000
$ 2.81
Exercised
(38,000)
$ 0.67
Forfeited
(49,800)
$ 2.15
Options outstanding at April 30, 2018
1,724,446
$ 1.63
$ 3,702,296
Options exercisable at April 30, 2018
1,122,259
$ 1.77
$ 2,276,255 </t>
  </si>
  <si>
    <t xml:space="preserve">Options Outstanding
Options Exercisable
Number Outstanding
Weighted Average Remaining (in years)
Weighted Average Exercise Price
Number Exercisable
Weighted Average Remaining Contractual Life (in years)
Weighted Average Exercise Price
Range of Exercise Prices
$ 0.67
938,000
6.19
$ 0.67
776,750
5.78
$ 0.67
$ 2.27 -$ 3.01
610,134
4.07
$ 2.58
610,134
4.07
$ 2.58
$ 3.46 -$ 7.00
474,534
8.62
$ 4.13
193,284
7.64
$ 4.57
Options Outstanding
Options Exercisable
Number Outstanding
Weighted Average Remaining Contractual Life (in years)
Weighted Average Exercise Price
Number Exercisable
Weighted Average Remaining (in years)
Weighted Average Exercise Price
Range of Exercise Prices
$ 0.67
943,000
7.09
$ 0.67
556,059
5.96
$ 0.67
$ 2.27-$ 7.00
781,446
5.13
$ 2.79
556,200
4.78
$ 2.90 </t>
  </si>
  <si>
    <t>2018 Share Plan [Member]</t>
  </si>
  <si>
    <t>Shares
Weighted Average Exercise Price Per Share
Aggregate
Options outstanding at October 31, 2018
3,482,000
$ 3.73
Exercised
(4,000)
$ 3.84
Forfeited
(8,000)
$ 3.84
Options outstanding at April 30, 2019
3,470,000
$ 3.73
$ 1,525,200
Options exercisable at April 30, 2019
1,156,947
$ 3.72
$ 511,156
Shares
Weighted Average Exercise Price Per Share
Aggregate
Options outstanding at October 31, 2017
-0-
Granted
322,000
$ 3.84
Options outstanding at April 30 2018
322,000
$ 3.84
$ -0-
Options exercisable at April 30, 2018
8,608
$ 3.84
$ -0-</t>
  </si>
  <si>
    <t xml:space="preserve">Options Outstanding
Options Exercisable
Range of Exercise Prices
Number Outstanding
Weighted Average Remaining Contractual Life (in years)
Weighted Average Exercise Price
Number Exercisable
Weighted Average Remaining Contractual Life (in years)
Weighted Average Exercise Price
$ 3.70 -$ 4.61
3,470,000
9.03
$ 3.73
1,156,947
9.02
$ 3.72
Options Outstanding
Options Exercisable
Range of Exercise Prices
Number Outstanding
Weighted Average Remaining Contractual Life (in years)
Weighted Average Exercise Price
Number Exercisable
Weighted Average Remaining Contractual Life (in years)
Weighted Average Exercise Price
$ 3.84
322,000
9.92
$ 3.84
8,608
9.92
$ 3.84 </t>
  </si>
  <si>
    <t>Stock Options Not Granted Under 2003 Share Plan 2010 Share Plan Or 2018 Share Plan [Member]</t>
  </si>
  <si>
    <t xml:space="preserve">Shares
Weighted Average Exercise Price Per Share
Aggregate Intrinsic Value
Options outstanding at October 31, 2018
1,780,000
$1.58
Options outstanding and exercisable at April 30, 2019
1,780,000
$1.58
$ 4,683,960
Shares
Weighted Average Exercise Price Per Share
Aggregate Intrinsic Value
Options outstanding at October 31, 2017
1,780,000
$ 1.58
Options outstanding and exercisable at April 30, 2018
1,780,000
$ 1.58
$ 3,953,820 </t>
  </si>
  <si>
    <t xml:space="preserve">Range of Exercise Prices
Number Outstanding and Exercisable
Weighted Average Remaining Contractual Life (in years)
Weighted Average Exercise Price
$ 0.67
1,046,000
3.30
$ 0.67
$ 2.58-$ 5.56
734,000
2.85
$ 2.88
Range of Exercise Prices
Number Outstanding and Exercisable
Weighted Average Remaining Contractual Life (in years)
Weighted Average Exercise Price
$ 0.67
1,046,000
4.41
$ 0.67
$ 2.58-$ 5.56
734,000
3.87
$ 2.88 </t>
  </si>
  <si>
    <t>FAIR VALUE MEASUREMENTS (Tables)</t>
  </si>
  <si>
    <t>Fair Value, Assets Measured on Recurring Basis [Table Text Block]</t>
  </si>
  <si>
    <t xml:space="preserve">Level 1
Level 2
Level 3
Total
Money market funds – Cash and cash equivalents
$
3,545,842
$
-
$
-
$
3,545,842
Certificates of deposit – Short-term investments
-
2,750,000
-
2,750,000
Total financial assets
$
3,545,842
$
2,750,000
$
-
$
6,295,842
Level 1
Level 2
Level 3
Total
Money market funds – Cash and cash equivalents
$
2,031,331
$
-
$
-
$
2,031,331
Certificates of deposit – Cash and cash equivalents
750,000
-
-
750,000
Short-term investments
-
2,000,000
-
2,000,000
Total financial assets
$
2,781,331
$
2,000,000
$
-
$
4,781,331 </t>
  </si>
  <si>
    <t>ACCRUED EXPENSES (Tables)</t>
  </si>
  <si>
    <t>Schedule of Accounts Payable and Accrued Liabilities [Table Text Block]</t>
  </si>
  <si>
    <t xml:space="preserve">April 30,
October 31,
Payroll and related expenses
$
64,627
$
62,965
Accrued royalty and contingent legal fees
532,920
366,670
Accrued collaborative research and license expenses
262,604
187,500
Accrued other
17,690
65,964
$
877,841
$
683,099 </t>
  </si>
  <si>
    <t>SEGMENT INFORMATION (Tables)</t>
  </si>
  <si>
    <t>Schedule of Segment Reporting Information, by Segment [Table Text Block]</t>
  </si>
  <si>
    <t xml:space="preserve">For the Six Months Ended April 30,
2019
2018
Net loss:
Cancer Diagnostics
$
(3,052,355)
$
(1,362,451)
Cancer Therapeutics
(3,517,219)
(1,551,067)
Patent licensing
(971,969)
(344,470)
Total
$
(7,541,543)
$
(3,257,988)
Operating costs and expenses excluding non-cash share based compensation expense:
Cancer Diagnostics
$
1,417,967
$
1,075,480
Cancer Therapeutics
1,245,681
1,348,498
Patent licensing
1,091,700
1,002,879
Total
$
3,755,348
$
3,426,857
Operating costs and expenses excluding non-cash share based compensation expense
$
3,755,348
$
3,426,857
Plus non-cash share-based compensation expense
4,071,614
598,683
Total operating costs and expenses
$
7,826,962
$
4,025,540
For the Three Months Ended April 30,
2019
2018
Net loss:
Cancer Diagnostics
$
(1,248,001)
$
(739,202)
Cancer Therapeutics
(1,029,934)
(442,049)
Patent licensing
(296,999)
(211,263)
Total
$
(2,574,934)
$
(1,392,514)
Operating costs and expenses excluding non-cash share based compensation expense:
Cancer Diagnostics
$
658,433
$
549,866
Cancer Therapeutics
444,890
393,645
Patent licensing
418,461
875,733
Total
$
1,521,784
$
1,819,244
Operating costs and expenses excluding non-cash share based compensation expense
$
1,521,784
$
1,819,244
Plus non-cash share-based compensation expense
1,321,450
331,710
Total operating costs and expenses
$
2,843,234
$
2,150,954
April 30, 2019
October 31, 2018
Total assets:
Cancer Diagnostics
$
3,605,773
$
2,545,803
Cancer Therapeutics
2,939,717
2,157,359
Patent licensing
1,219,936
1,745,380
Total
$
7,765,426
$
6,448,542 </t>
  </si>
  <si>
    <t>BUSINESS AND FUNDING (Details)</t>
  </si>
  <si>
    <t>Apr. 30, 2019USD ($)shares</t>
  </si>
  <si>
    <t>Equity Method Investment, Ownership Percentage</t>
  </si>
  <si>
    <t>5.00%</t>
  </si>
  <si>
    <t>Stock Issued During Period, Value, Other | $</t>
  </si>
  <si>
    <t>Stock Issued During Period, Shares, Other (in Shares)</t>
  </si>
  <si>
    <t>Stock Issued During Period, Shares, New Issues (in Shares)</t>
  </si>
  <si>
    <t>BUSINESS AND FUNDING (Details) - Patents - Patents [Member] - USD ($)</t>
  </si>
  <si>
    <t>Jan. 31, 2019</t>
  </si>
  <si>
    <t>BUSINESS AND FUNDING (Details) - Patents [Line Items]</t>
  </si>
  <si>
    <t>Amortization of Intangible Assets</t>
  </si>
  <si>
    <t>Impairment of Intangible Assets (Excluding Goodwill)</t>
  </si>
  <si>
    <t>BUSINESS AND FUNDING (Details) - Changes in noncontrolling interest - USD ($)</t>
  </si>
  <si>
    <t>Changes in noncontrolling interest [Abstract]</t>
  </si>
  <si>
    <t>Balance</t>
  </si>
  <si>
    <t>Net loss attributable to noncontrolling interest</t>
  </si>
  <si>
    <t>STOCK BASED COMPENSATION (Details) - Stock Option Compensation Expense - Share-based Payment Arrangement, Option [Member] - USD ($)</t>
  </si>
  <si>
    <t>May 08, 2018</t>
  </si>
  <si>
    <t>STOCK BASED COMPENSATION (Details) - Stock Option Compensation Expense [Line Items]</t>
  </si>
  <si>
    <t>Share-based Payment Arrangement, Noncash Expense (in Dollars)</t>
  </si>
  <si>
    <t>Chairman President And Chief Executive Officer [Member]</t>
  </si>
  <si>
    <t>Share-based Compensation Arrangement by Share-based Payment Award, Shares Issued in Period</t>
  </si>
  <si>
    <t>Share-based Compensation Arrangements by Share-based Payment Award, Options, Exercises in Period, Weighted Average Exercise Price (in Dollars per share)</t>
  </si>
  <si>
    <t>Share-based Compensation Arrangement by Share-based Payment Award, Options, Exercises in Period</t>
  </si>
  <si>
    <t>Consultant [Member]</t>
  </si>
  <si>
    <t>Minimum [Member] | Chairman President And Chief Executive Officer [Member]</t>
  </si>
  <si>
    <t>Share-based Compensation Arrangement by Share-based Payment Award, Award Vesting Period</t>
  </si>
  <si>
    <t>3 months</t>
  </si>
  <si>
    <t>Maximum [Member] | Chairman President And Chief Executive Officer [Member]</t>
  </si>
  <si>
    <t>7 months</t>
  </si>
  <si>
    <t>STOCK BASED COMPENSATION (Details) - Stock Option Activity - 2010 Share Plan and 2018 Share Plan [Member] - Share-based Payment Arrangement, Option [Member] - USD ($)</t>
  </si>
  <si>
    <t>STOCK BASED COMPENSATION (Details) - Stock Option Activity [Line Items]</t>
  </si>
  <si>
    <t>Share-based Compensation Arrangement by Share-based Payment Award, Options, Grants in Period, Gross</t>
  </si>
  <si>
    <t>Minimum [Member]</t>
  </si>
  <si>
    <t>Share-based Compensation Arrangements by Share-based Payment Award, Options, Grants in Period, Weighted Average Exercise Price (in Dollars per share)</t>
  </si>
  <si>
    <t>Maximum [Member]</t>
  </si>
  <si>
    <t>Proceeds from Stock Options Exercised (in Dollars)</t>
  </si>
  <si>
    <t>Share-based Compensation Arrangement by Share-based Payment Award, Options, Withheld in Connection with Cashless Exercises</t>
  </si>
  <si>
    <t>STOCK BASED COMPENSATION (Details) - Stock Option Plans - shares</t>
  </si>
  <si>
    <t>STOCK BASED COMPENSATION (Details) - Stock Option Plans [Line Items]</t>
  </si>
  <si>
    <t>Share-based Compensation Arrangement by Share-based Payment Award, Number of Shares Available for Grant</t>
  </si>
  <si>
    <t>STOCK BASED COMPENSATION (Details) - Stock Awards - USD ($)</t>
  </si>
  <si>
    <t>Share-based Payment Arrangement, Option [Member]</t>
  </si>
  <si>
    <t>STOCK BASED COMPENSATION (Details) - Stock Awards [Line Items]</t>
  </si>
  <si>
    <t>Share-based Payment Arrangement, Option [Member] | Consultant [Member]</t>
  </si>
  <si>
    <t>Share-based Payment Arrangement, Option [Member] | Chairman President And Chief Executive Officer [Member]</t>
  </si>
  <si>
    <t>Common Stock [Member] | Share-based Payment Arrangement, Option [Member] | Consultant [Member]</t>
  </si>
  <si>
    <t>Stock Issued During Period, Shares, Issued for Services</t>
  </si>
  <si>
    <t>Consultation Expense (in Dollars)</t>
  </si>
  <si>
    <t>2018 Share Plan [Member] | Restricted Stock [Member]</t>
  </si>
  <si>
    <t>2018 Share Plan [Member] | Restricted Stock [Member] | Chairman President And Chief Executive Officer [Member]</t>
  </si>
  <si>
    <t>STOCK BASED COMPENSATION (Details) - Employee Stock Purchase Plan - Employee Stock Purchase Plan [Member]</t>
  </si>
  <si>
    <t>Apr. 30, 2019$ / sharesshares</t>
  </si>
  <si>
    <t>STOCK BASED COMPENSATION (Details) - Employee Stock Purchase Plan [Line Items]</t>
  </si>
  <si>
    <t>Share-based Compensation Arrangement by Share-based Payment Award, Purchase Price of Common Stock, Percent</t>
  </si>
  <si>
    <t>85.00%</t>
  </si>
  <si>
    <t>Share-based Compensation Arrangement by Share-based Payment Award, Shares Purchased for Award | shares</t>
  </si>
  <si>
    <t>Share-based Compensation Arrangement by Share-based Payment Award, Per Share Weighted Average Price of Shares Purchased (in Dollars per share) | $ / shares</t>
  </si>
  <si>
    <t>STOCK BASED COMPENSATION (Details) - Warrants - USD ($)</t>
  </si>
  <si>
    <t>Warrant With Exercise Price Of $9.25 [Member]</t>
  </si>
  <si>
    <t>STOCK BASED COMPENSATION (Details) - Warrants [Line Items]</t>
  </si>
  <si>
    <t>Class of Warrant or Right, Number of Securities Called by Warrants or Rights</t>
  </si>
  <si>
    <t>Class of Warrant or Right, Exercise Price of Warrants or Rights (in Dollars per share)</t>
  </si>
  <si>
    <t>Investment Warrants Expiration Date</t>
  </si>
  <si>
    <t>Aug. 19,
		2019</t>
  </si>
  <si>
    <t>Warrant With Exercise Price Of $13.875 [Member]</t>
  </si>
  <si>
    <t>Warrant With Exercise Price Of $10.00 [Member]</t>
  </si>
  <si>
    <t>Jul. 15,
		2019</t>
  </si>
  <si>
    <t>Warrant With Exercise Price Of $5.03 [Member]</t>
  </si>
  <si>
    <t>Nov. 30,
		2021</t>
  </si>
  <si>
    <t>Common Stock [Member] | Warrant [Member] | Consultant [Member]</t>
  </si>
  <si>
    <t>12 months</t>
  </si>
  <si>
    <t>Warrants Issued, During the Period</t>
  </si>
  <si>
    <t>STOCK BASED COMPENSATION (Details) - Information regarding the 2003 Share Plan - 2003 Share Plan [Member] - USD ($)</t>
  </si>
  <si>
    <t>STOCK BASED COMPENSATION (Details) - Information regarding the 2003 Share Plan [Line Items]</t>
  </si>
  <si>
    <t>Options outstanding</t>
  </si>
  <si>
    <t>Exercised</t>
  </si>
  <si>
    <t>Forfeited</t>
  </si>
  <si>
    <t>Options outstanding and exercisable</t>
  </si>
  <si>
    <t>STOCK BASED COMPENSATION (Details) - Stock options outstanding and exercisable under the 2003 Share Plan - 2003 Share Plan [Member] - $ / shares</t>
  </si>
  <si>
    <t>Range Of Exercise Prices $0.67 To $17.00 [Member]</t>
  </si>
  <si>
    <t>Share-based Payment Arrangement, Option, Exercise Price Range [Line Items]</t>
  </si>
  <si>
    <t>Options Outstnding and Exercisable, Numbers</t>
  </si>
  <si>
    <t>Options Outstanding and Exercisable, Weighted Average Remaining Contractual Life</t>
  </si>
  <si>
    <t>164 days</t>
  </si>
  <si>
    <t>Options Outstanding and Exercisable, Weighted Average Exercise Price</t>
  </si>
  <si>
    <t>Range Of Exercise Prices $0.67 To $17.50 [Member]</t>
  </si>
  <si>
    <t>1 year 21 days</t>
  </si>
  <si>
    <t>STOCK BASED COMPENSATION (Details) - Information regarding the 2010 Share Plan - 2010 Share Plan [Member] - USD ($)</t>
  </si>
  <si>
    <t>STOCK BASED COMPENSATION (Details) - Information regarding the 2010 Share Plan [Line Items]</t>
  </si>
  <si>
    <t>Granted</t>
  </si>
  <si>
    <t>Options exercisable</t>
  </si>
  <si>
    <t>STOCK BASED COMPENSATION (Details) - Stock options outstanding and exercisable under the 2010 Share Plan - 2010 Share Plan [Member] - $ / shares</t>
  </si>
  <si>
    <t>Range Of Exercise Prices $0.67 [Member]</t>
  </si>
  <si>
    <t>Options Outstanding, Number</t>
  </si>
  <si>
    <t>Options Outstanding,Weighted Average Remaining Contractual Life</t>
  </si>
  <si>
    <t>6 years 69 days</t>
  </si>
  <si>
    <t>7 years 32 days</t>
  </si>
  <si>
    <t>Options Outstanding, Weighted Average Exercise Price (in Dollars per share)</t>
  </si>
  <si>
    <t>Options Exercisable, Number</t>
  </si>
  <si>
    <t>Options Exercisable,Weighted Average Remaining Contractual Life</t>
  </si>
  <si>
    <t>5 years 284 days</t>
  </si>
  <si>
    <t>5 years 350 days</t>
  </si>
  <si>
    <t>Options Exercisable, Weighted Average Exercise Price (in Dollars per share)</t>
  </si>
  <si>
    <t>Range Of Exercise Prices $2.27 To $3.01 [Member]</t>
  </si>
  <si>
    <t>4 years 25 days</t>
  </si>
  <si>
    <t>Range Of Exercise Prices $3.46 To $7.00 [Member]</t>
  </si>
  <si>
    <t>8 years 226 days</t>
  </si>
  <si>
    <t>7 years 233 days</t>
  </si>
  <si>
    <t>Range Of Exercise Prices $2.27 To $7.00 [Member]</t>
  </si>
  <si>
    <t>5 years 47 days</t>
  </si>
  <si>
    <t>4 years 284 days</t>
  </si>
  <si>
    <t>STOCK BASED COMPENSATION (Details) - Information regarding the 2018 Share Plan - 2018 Share Plan [Member] - USD ($)</t>
  </si>
  <si>
    <t>STOCK BASED COMPENSATION (Details) - Information regarding the 2018 Share Plan [Line Items]</t>
  </si>
  <si>
    <t>Options outstanding (in Dollars per share)</t>
  </si>
  <si>
    <t>Granted (in Dollars per share)</t>
  </si>
  <si>
    <t>Exercised (in Dollars per share)</t>
  </si>
  <si>
    <t>Forfeited (in Dollars per share)</t>
  </si>
  <si>
    <t>Options outstanding (in Dollars)</t>
  </si>
  <si>
    <t>Options exercisable (in Dollars per share)</t>
  </si>
  <si>
    <t>Options exercisable (in Dollars)</t>
  </si>
  <si>
    <t>STOCK BASED COMPENSATION (Details) - Stock options outstanding and exercisable under the 2018 Share Plan - 2018 Share Plan [Member] - $ / shares</t>
  </si>
  <si>
    <t>Range Of Exercise Prices $3.70 To $4.61 [Member]</t>
  </si>
  <si>
    <t>9 years 10 days</t>
  </si>
  <si>
    <t>9 years 7 days</t>
  </si>
  <si>
    <t>Range Of Exercise Prices $3.84 [Member]</t>
  </si>
  <si>
    <t>9 years 335 days</t>
  </si>
  <si>
    <t>STOCK BASED COMPENSATION (Details) - Information regarding stock options outstanding that were not granted under the 2003 Share Plan, the 2010 Share Plan or the 2018 Share Plan - Stock Options Not Granted Under 2003 Share Plan 2010 Share Plan Or 2018 Share Plan [Member] - USD ($)</t>
  </si>
  <si>
    <t>STOCK BASED COMPENSATION (Details) - Information regarding stock options outstanding that were not granted under the 2003 Share Plan, the 2010 Share Plan or the 2018 Share Plan [Line Items]</t>
  </si>
  <si>
    <t>STOCK BASED COMPENSATION (Details) - Stock options outstanding and exercisable that were not granted under the 2003 Share Plan, the 2010 Share Plan or the 2018 Plan - Stock Options Not Granted Under 2003 Share Plan 2010 Share Plan Or 2018 Share Plan [Member] - $ / shares</t>
  </si>
  <si>
    <t>Options Outstanding and Exercisable, Number</t>
  </si>
  <si>
    <t>3 years 109 days</t>
  </si>
  <si>
    <t>4 years 149 days</t>
  </si>
  <si>
    <t>Options Outstanding and Exercisable, Weighted Average Exercise Price (in Dollars per share)</t>
  </si>
  <si>
    <t>Range Of Exercise Prices $2.58 To $5.56 [Member]</t>
  </si>
  <si>
    <t>2 years 310 days</t>
  </si>
  <si>
    <t>3 years 317 days</t>
  </si>
  <si>
    <t>FAIR VALUE MEASUREMENTS (Details) - Hierarchy for financial assets measured at fair value - Fair Value, Recurring [Member] - USD ($)</t>
  </si>
  <si>
    <t>FAIR VALUE MEASUREMENTS (Details) - Hierarchy for financial assets measured at fair value [Line Items]</t>
  </si>
  <si>
    <t>Total financial assets</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t>
  </si>
  <si>
    <t>Certificates of deposit – Short-term investments</t>
  </si>
  <si>
    <t>Certificates of Deposit [Member] | Fair Value, Inputs, Level 1 [Member]</t>
  </si>
  <si>
    <t>Certificates of Deposit [Member] | Fair Value, Inputs, Level 2 [Member]</t>
  </si>
  <si>
    <t>Certificates of Deposit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ACCRUED EXPENSES (Details) - Accrued liabilities - USD ($)</t>
  </si>
  <si>
    <t>Accrued liabilities [Abstract]</t>
  </si>
  <si>
    <t>Payroll and related expenses</t>
  </si>
  <si>
    <t>Accrued royalty and contingent legal fees</t>
  </si>
  <si>
    <t>Accrued collaborative research and license expenses</t>
  </si>
  <si>
    <t>Accrued other</t>
  </si>
  <si>
    <t>NET LOSS PER SHARE OF COMMON STOCK (Details) - shares</t>
  </si>
  <si>
    <t>NET LOSS PER SHARE OF COMMON STOCK (Details) [Line Items]</t>
  </si>
  <si>
    <t>Antidilutive Securities Excluded from Computation of Earnings Per Share, Amount</t>
  </si>
  <si>
    <t>Warrant [Member]</t>
  </si>
  <si>
    <t>SEGMENT INFORMATION (Details)</t>
  </si>
  <si>
    <t>Number of Reportable Segments</t>
  </si>
  <si>
    <t>SEGMENT INFORMATION (Details) - Segments Information - USD ($)</t>
  </si>
  <si>
    <t>Net loss:</t>
  </si>
  <si>
    <t>Net Loss</t>
  </si>
  <si>
    <t>Operating costs and expenses excluding non-cash share based compensation expense:</t>
  </si>
  <si>
    <t>Operating costs and expenses</t>
  </si>
  <si>
    <t>Plus non-cash share-based compensation expense</t>
  </si>
  <si>
    <t>Total assets:</t>
  </si>
  <si>
    <t>Total Assets</t>
  </si>
  <si>
    <t>Operating Segments [Member] | Cancer Diagnostics [Member]</t>
  </si>
  <si>
    <t>Operating Segments [Member] | Cancer Therapeutics [Member]</t>
  </si>
  <si>
    <t>Operating Segments [Member] | Patent Licensing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0096743</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4" t="s">
        <v>187</v>
      </c>
    </row>
    <row r="4" spans="1:2">
      <c r="A4" s="3" t="s">
        <v>188</v>
      </c>
    </row>
    <row r="5" spans="1:2">
      <c r="A5" s="4" t="s">
        <v>189</v>
      </c>
      <c r="B5" s="4" t="s">
        <v>190</v>
      </c>
    </row>
    <row r="6" spans="1:2">
      <c r="A6" s="4" t="s">
        <v>191</v>
      </c>
      <c r="B6" s="4" t="s">
        <v>192</v>
      </c>
    </row>
    <row r="7" spans="1:2">
      <c r="A7" s="4" t="s">
        <v>193</v>
      </c>
    </row>
    <row r="8" spans="1:2">
      <c r="A8" s="3" t="s">
        <v>188</v>
      </c>
    </row>
    <row r="9" spans="1:2">
      <c r="A9" s="4" t="s">
        <v>189</v>
      </c>
      <c r="B9" s="4" t="s">
        <v>194</v>
      </c>
    </row>
    <row r="10" spans="1:2">
      <c r="A10" s="4" t="s">
        <v>191</v>
      </c>
      <c r="B10" s="4" t="s">
        <v>195</v>
      </c>
    </row>
    <row r="11" spans="1:2">
      <c r="A11" s="4" t="s">
        <v>196</v>
      </c>
    </row>
    <row r="12" spans="1:2">
      <c r="A12" s="3" t="s">
        <v>188</v>
      </c>
    </row>
    <row r="13" spans="1:2">
      <c r="A13" s="4" t="s">
        <v>189</v>
      </c>
      <c r="B13" s="4" t="s">
        <v>197</v>
      </c>
    </row>
    <row r="14" spans="1:2">
      <c r="A14" s="4" t="s">
        <v>191</v>
      </c>
      <c r="B14" s="4" t="s">
        <v>198</v>
      </c>
    </row>
    <row r="15" spans="1:2">
      <c r="A15" s="4" t="s">
        <v>199</v>
      </c>
    </row>
    <row r="16" spans="1:2">
      <c r="A16" s="3" t="s">
        <v>188</v>
      </c>
    </row>
    <row r="17" spans="1:2">
      <c r="A17" s="4" t="s">
        <v>189</v>
      </c>
      <c r="B17" s="4" t="s">
        <v>200</v>
      </c>
    </row>
    <row r="18" spans="1:2">
      <c r="A18" s="4" t="s">
        <v>191</v>
      </c>
      <c r="B18"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22306</v>
      </c>
      <c r="C3" s="6" t="n">
        <v>3055890</v>
      </c>
    </row>
    <row r="4" spans="1:3">
      <c r="A4" s="4" t="s">
        <v>35</v>
      </c>
      <c r="B4" s="5" t="n">
        <v>2750000</v>
      </c>
      <c r="C4" s="5" t="n">
        <v>2000000</v>
      </c>
    </row>
    <row r="5" spans="1:3">
      <c r="A5" s="4" t="s">
        <v>36</v>
      </c>
      <c r="B5" s="5" t="n">
        <v>796954</v>
      </c>
      <c r="C5" s="5" t="n">
        <v>306991</v>
      </c>
    </row>
    <row r="6" spans="1:3">
      <c r="A6" s="4" t="s">
        <v>37</v>
      </c>
      <c r="B6" s="5" t="n">
        <v>124272</v>
      </c>
      <c r="C6" s="5" t="n">
        <v>175491</v>
      </c>
    </row>
    <row r="7" spans="1:3">
      <c r="A7" s="4" t="s">
        <v>38</v>
      </c>
      <c r="B7" s="5" t="n">
        <v>7493532</v>
      </c>
      <c r="C7" s="5" t="n">
        <v>5538372</v>
      </c>
    </row>
    <row r="8" spans="1:3">
      <c r="A8" s="4" t="s">
        <v>39</v>
      </c>
      <c r="B8" s="5" t="n">
        <v>41875</v>
      </c>
      <c r="C8" s="5" t="n">
        <v>837500</v>
      </c>
    </row>
    <row r="9" spans="1:3">
      <c r="A9" s="4" t="s">
        <v>40</v>
      </c>
      <c r="B9" s="5" t="n">
        <v>230019</v>
      </c>
      <c r="C9" s="5" t="n">
        <v>72670</v>
      </c>
    </row>
    <row r="10" spans="1:3">
      <c r="A10" s="4" t="s">
        <v>41</v>
      </c>
      <c r="B10" s="5" t="n">
        <v>7765426</v>
      </c>
      <c r="C10" s="5" t="n">
        <v>6448542</v>
      </c>
    </row>
    <row r="11" spans="1:3">
      <c r="A11" s="3" t="s">
        <v>42</v>
      </c>
    </row>
    <row r="12" spans="1:3">
      <c r="A12" s="4" t="s">
        <v>43</v>
      </c>
      <c r="B12" s="5" t="n">
        <v>717920</v>
      </c>
      <c r="C12" s="5" t="n">
        <v>582012</v>
      </c>
    </row>
    <row r="13" spans="1:3">
      <c r="A13" s="4" t="s">
        <v>44</v>
      </c>
      <c r="B13" s="5" t="n">
        <v>877841</v>
      </c>
      <c r="C13" s="5" t="n">
        <v>683099</v>
      </c>
    </row>
    <row r="14" spans="1:3">
      <c r="A14" s="4" t="s">
        <v>45</v>
      </c>
      <c r="B14" s="5" t="n">
        <v>1595761</v>
      </c>
      <c r="C14" s="5" t="n">
        <v>1265111</v>
      </c>
    </row>
    <row r="15" spans="1:3">
      <c r="A15" s="4" t="s">
        <v>46</v>
      </c>
      <c r="B15" s="4" t="s">
        <v>47</v>
      </c>
      <c r="C15" s="4" t="s">
        <v>47</v>
      </c>
    </row>
    <row r="16" spans="1:3">
      <c r="A16" s="3" t="s">
        <v>48</v>
      </c>
    </row>
    <row r="17" spans="1:3">
      <c r="A17" s="4" t="s">
        <v>49</v>
      </c>
      <c r="B17" s="4" t="s">
        <v>47</v>
      </c>
      <c r="C17" s="4" t="s">
        <v>47</v>
      </c>
    </row>
    <row r="18" spans="1:3">
      <c r="A18" s="4" t="s">
        <v>50</v>
      </c>
      <c r="B18" s="5" t="n">
        <v>200050</v>
      </c>
      <c r="C18" s="5" t="n">
        <v>189086</v>
      </c>
    </row>
    <row r="19" spans="1:3">
      <c r="A19" s="4" t="s">
        <v>51</v>
      </c>
      <c r="B19" s="5" t="n">
        <v>183932744</v>
      </c>
      <c r="C19" s="5" t="n">
        <v>175415931</v>
      </c>
    </row>
    <row r="20" spans="1:3">
      <c r="A20" s="4" t="s">
        <v>52</v>
      </c>
      <c r="B20" s="5" t="n">
        <v>-177589742</v>
      </c>
      <c r="C20" s="5" t="n">
        <v>-170170209</v>
      </c>
    </row>
    <row r="21" spans="1:3">
      <c r="A21" s="4" t="s">
        <v>53</v>
      </c>
      <c r="B21" s="5" t="n">
        <v>6543052</v>
      </c>
      <c r="C21" s="5" t="n">
        <v>5434808</v>
      </c>
    </row>
    <row r="22" spans="1:3">
      <c r="A22" s="4" t="s">
        <v>54</v>
      </c>
      <c r="B22" s="5" t="n">
        <v>-373387</v>
      </c>
      <c r="C22" s="5" t="n">
        <v>-251377</v>
      </c>
    </row>
    <row r="23" spans="1:3">
      <c r="A23" s="4" t="s">
        <v>55</v>
      </c>
      <c r="B23" s="5" t="n">
        <v>6169665</v>
      </c>
      <c r="C23" s="5" t="n">
        <v>5183431</v>
      </c>
    </row>
    <row r="24" spans="1:3">
      <c r="A24" s="4" t="s">
        <v>56</v>
      </c>
      <c r="B24" s="5" t="n">
        <v>7765426</v>
      </c>
      <c r="C24" s="5" t="n">
        <v>6448542</v>
      </c>
    </row>
    <row r="25" spans="1:3">
      <c r="A25" s="4" t="s">
        <v>57</v>
      </c>
    </row>
    <row r="26" spans="1:3">
      <c r="A26" s="3" t="s">
        <v>48</v>
      </c>
    </row>
    <row r="27" spans="1:3">
      <c r="A27" s="4" t="s">
        <v>49</v>
      </c>
      <c r="B27" s="4" t="s">
        <v>47</v>
      </c>
      <c r="C27" s="4" t="s">
        <v>47</v>
      </c>
    </row>
    <row r="28" spans="1:3">
      <c r="A28" s="4" t="s">
        <v>58</v>
      </c>
    </row>
    <row r="29" spans="1:3">
      <c r="A29" s="3" t="s">
        <v>48</v>
      </c>
    </row>
    <row r="30" spans="1:3">
      <c r="A30" s="4" t="s">
        <v>49</v>
      </c>
      <c r="B30" s="4" t="s">
        <v>47</v>
      </c>
      <c r="C30"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5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80</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7"/>
  </cols>
  <sheetData>
    <row r="1" spans="1:2">
      <c r="A1" s="1" t="s">
        <v>211</v>
      </c>
      <c r="B1" s="2" t="s">
        <v>1</v>
      </c>
    </row>
    <row r="2" spans="1:2">
      <c r="B2" s="2" t="s">
        <v>212</v>
      </c>
    </row>
    <row r="3" spans="1:2">
      <c r="A3" s="3" t="s">
        <v>148</v>
      </c>
    </row>
    <row r="4" spans="1:2">
      <c r="A4" s="4" t="s">
        <v>213</v>
      </c>
      <c r="B4" s="4" t="s">
        <v>214</v>
      </c>
    </row>
    <row r="5" spans="1:2">
      <c r="A5" s="4" t="s">
        <v>215</v>
      </c>
      <c r="B5" s="6" t="n">
        <v>4358000</v>
      </c>
    </row>
    <row r="6" spans="1:2">
      <c r="A6" s="4" t="s">
        <v>216</v>
      </c>
      <c r="B6" s="5" t="n">
        <v>1061032</v>
      </c>
    </row>
    <row r="7" spans="1:2">
      <c r="A7" s="4" t="s">
        <v>217</v>
      </c>
      <c r="B7" s="5" t="n">
        <v>4150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18</v>
      </c>
      <c r="B1" s="2" t="s">
        <v>219</v>
      </c>
      <c r="C1" s="2" t="s">
        <v>2</v>
      </c>
      <c r="D1" s="2" t="s">
        <v>73</v>
      </c>
    </row>
    <row r="2" spans="1:4">
      <c r="A2" s="3" t="s">
        <v>220</v>
      </c>
    </row>
    <row r="3" spans="1:4">
      <c r="A3" s="4" t="s">
        <v>221</v>
      </c>
      <c r="C3" s="6" t="n">
        <v>377000</v>
      </c>
      <c r="D3" s="6" t="n">
        <v>163000</v>
      </c>
    </row>
    <row r="4" spans="1:4">
      <c r="A4" s="4" t="s">
        <v>222</v>
      </c>
      <c r="B4" s="6" t="n">
        <v>419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3</v>
      </c>
      <c r="B1" s="2" t="s">
        <v>72</v>
      </c>
      <c r="D1" s="2" t="s">
        <v>1</v>
      </c>
    </row>
    <row r="2" spans="1:5">
      <c r="B2" s="2" t="s">
        <v>2</v>
      </c>
      <c r="C2" s="2" t="s">
        <v>73</v>
      </c>
      <c r="D2" s="2" t="s">
        <v>2</v>
      </c>
      <c r="E2" s="2" t="s">
        <v>73</v>
      </c>
    </row>
    <row r="3" spans="1:5">
      <c r="A3" s="3" t="s">
        <v>224</v>
      </c>
    </row>
    <row r="4" spans="1:5">
      <c r="A4" s="4" t="s">
        <v>225</v>
      </c>
      <c r="D4" s="6" t="n">
        <v>-251377</v>
      </c>
    </row>
    <row r="5" spans="1:5">
      <c r="A5" s="4" t="s">
        <v>226</v>
      </c>
      <c r="B5" s="6" t="n">
        <v>-37242</v>
      </c>
      <c r="C5" s="6" t="n">
        <v>-13980</v>
      </c>
      <c r="D5" s="5" t="n">
        <v>-122010</v>
      </c>
      <c r="E5" s="6" t="n">
        <v>-41382</v>
      </c>
    </row>
    <row r="6" spans="1:5">
      <c r="A6" s="4" t="s">
        <v>225</v>
      </c>
      <c r="B6" s="6" t="n">
        <v>-373387</v>
      </c>
      <c r="D6" s="6" t="n">
        <v>-37338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27</v>
      </c>
      <c r="B1" s="2" t="s">
        <v>228</v>
      </c>
      <c r="C1" s="2" t="s">
        <v>32</v>
      </c>
      <c r="D1" s="2" t="s">
        <v>2</v>
      </c>
      <c r="E1" s="2" t="s">
        <v>73</v>
      </c>
      <c r="F1" s="2" t="s">
        <v>2</v>
      </c>
      <c r="G1" s="2" t="s">
        <v>73</v>
      </c>
    </row>
    <row r="2" spans="1:7">
      <c r="A2" s="3" t="s">
        <v>229</v>
      </c>
    </row>
    <row r="3" spans="1:7">
      <c r="A3" s="4" t="s">
        <v>230</v>
      </c>
      <c r="D3" s="6" t="n">
        <v>805000</v>
      </c>
      <c r="E3" s="6" t="n">
        <v>258000</v>
      </c>
      <c r="F3" s="6" t="n">
        <v>1649000</v>
      </c>
      <c r="G3" s="6" t="n">
        <v>473000</v>
      </c>
    </row>
    <row r="4" spans="1:7">
      <c r="A4" s="4" t="s">
        <v>231</v>
      </c>
    </row>
    <row r="5" spans="1:7">
      <c r="A5" s="3" t="s">
        <v>229</v>
      </c>
    </row>
    <row r="6" spans="1:7">
      <c r="A6" s="4" t="s">
        <v>230</v>
      </c>
      <c r="D6" s="5" t="n">
        <v>376000</v>
      </c>
      <c r="F6" s="5" t="n">
        <v>376000</v>
      </c>
    </row>
    <row r="7" spans="1:7">
      <c r="A7" s="4" t="s">
        <v>232</v>
      </c>
      <c r="B7" s="5" t="n">
        <v>1500000</v>
      </c>
    </row>
    <row r="8" spans="1:7">
      <c r="A8" s="4" t="s">
        <v>233</v>
      </c>
      <c r="C8" s="6" t="n">
        <v>5</v>
      </c>
    </row>
    <row r="9" spans="1:7">
      <c r="A9" s="4" t="s">
        <v>234</v>
      </c>
      <c r="C9" s="5" t="n">
        <v>500000</v>
      </c>
    </row>
    <row r="10" spans="1:7">
      <c r="A10" s="4" t="s">
        <v>235</v>
      </c>
    </row>
    <row r="11" spans="1:7">
      <c r="A11" s="3" t="s">
        <v>229</v>
      </c>
    </row>
    <row r="12" spans="1:7">
      <c r="A12" s="4" t="s">
        <v>230</v>
      </c>
      <c r="D12" s="6" t="n">
        <v>25000</v>
      </c>
      <c r="E12" s="6" t="n">
        <v>96000</v>
      </c>
      <c r="F12" s="6" t="n">
        <v>50000</v>
      </c>
      <c r="G12" s="6" t="n">
        <v>148000</v>
      </c>
    </row>
    <row r="13" spans="1:7">
      <c r="A13" s="4" t="s">
        <v>236</v>
      </c>
    </row>
    <row r="14" spans="1:7">
      <c r="A14" s="3" t="s">
        <v>229</v>
      </c>
    </row>
    <row r="15" spans="1:7">
      <c r="A15" s="4" t="s">
        <v>233</v>
      </c>
      <c r="B15" s="6" t="n">
        <v>5</v>
      </c>
    </row>
    <row r="16" spans="1:7">
      <c r="A16" s="4" t="s">
        <v>237</v>
      </c>
      <c r="B16" s="4" t="s">
        <v>238</v>
      </c>
    </row>
    <row r="17" spans="1:7">
      <c r="A17" s="4" t="s">
        <v>239</v>
      </c>
    </row>
    <row r="18" spans="1:7">
      <c r="A18" s="3" t="s">
        <v>229</v>
      </c>
    </row>
    <row r="19" spans="1:7">
      <c r="A19" s="4" t="s">
        <v>233</v>
      </c>
      <c r="B19" s="6" t="n">
        <v>8</v>
      </c>
    </row>
    <row r="20" spans="1:7">
      <c r="A20" s="4" t="s">
        <v>237</v>
      </c>
      <c r="B20" s="4" t="s">
        <v>2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3</v>
      </c>
    </row>
    <row r="3" spans="1:3">
      <c r="A3" s="3" t="s">
        <v>242</v>
      </c>
    </row>
    <row r="4" spans="1:3">
      <c r="A4" s="4" t="s">
        <v>243</v>
      </c>
      <c r="B4" s="5" t="n">
        <v>0</v>
      </c>
      <c r="C4" s="5" t="n">
        <v>497000</v>
      </c>
    </row>
    <row r="5" spans="1:3">
      <c r="A5" s="4" t="s">
        <v>244</v>
      </c>
    </row>
    <row r="6" spans="1:3">
      <c r="A6" s="3" t="s">
        <v>242</v>
      </c>
    </row>
    <row r="7" spans="1:3">
      <c r="A7" s="4" t="s">
        <v>245</v>
      </c>
      <c r="C7" s="7" t="n">
        <v>2.3</v>
      </c>
    </row>
    <row r="8" spans="1:3">
      <c r="A8" s="4" t="s">
        <v>246</v>
      </c>
    </row>
    <row r="9" spans="1:3">
      <c r="A9" s="3" t="s">
        <v>242</v>
      </c>
    </row>
    <row r="10" spans="1:3">
      <c r="A10" s="4" t="s">
        <v>245</v>
      </c>
      <c r="C10" s="7" t="n">
        <v>3.84</v>
      </c>
    </row>
    <row r="11" spans="1:3">
      <c r="A11" s="4" t="s">
        <v>98</v>
      </c>
    </row>
    <row r="12" spans="1:3">
      <c r="A12" s="3" t="s">
        <v>242</v>
      </c>
    </row>
    <row r="13" spans="1:3">
      <c r="A13" s="4" t="s">
        <v>234</v>
      </c>
      <c r="B13" s="5" t="n">
        <v>30000</v>
      </c>
      <c r="C13" s="5" t="n">
        <v>48600</v>
      </c>
    </row>
    <row r="14" spans="1:3">
      <c r="A14" s="4" t="s">
        <v>247</v>
      </c>
      <c r="B14" s="6" t="n">
        <v>80000</v>
      </c>
      <c r="C14" s="6" t="n">
        <v>0</v>
      </c>
    </row>
    <row r="15" spans="1:3">
      <c r="A15" s="4" t="s">
        <v>248</v>
      </c>
      <c r="B15" s="5" t="n">
        <v>0</v>
      </c>
      <c r="C15" s="5" t="n">
        <v>878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73</v>
      </c>
    </row>
    <row r="3" spans="1:3">
      <c r="A3" s="4" t="s">
        <v>193</v>
      </c>
    </row>
    <row r="4" spans="1:3">
      <c r="A4" s="3" t="s">
        <v>250</v>
      </c>
    </row>
    <row r="5" spans="1:3">
      <c r="A5" s="4" t="s">
        <v>251</v>
      </c>
      <c r="B5" s="5" t="n">
        <v>887200</v>
      </c>
    </row>
    <row r="6" spans="1:3">
      <c r="A6" s="4" t="s">
        <v>243</v>
      </c>
      <c r="C6" s="5" t="n">
        <v>175000</v>
      </c>
    </row>
    <row r="7" spans="1:3">
      <c r="A7" s="4" t="s">
        <v>196</v>
      </c>
    </row>
    <row r="8" spans="1:3">
      <c r="A8" s="3" t="s">
        <v>250</v>
      </c>
    </row>
    <row r="9" spans="1:3">
      <c r="A9" s="4" t="s">
        <v>251</v>
      </c>
      <c r="B9" s="5" t="n">
        <v>2008000</v>
      </c>
    </row>
    <row r="10" spans="1:3">
      <c r="A10" s="4" t="s">
        <v>243</v>
      </c>
      <c r="C10" s="5" t="n">
        <v>322000</v>
      </c>
    </row>
    <row r="11" spans="1:3">
      <c r="A11" s="4" t="s">
        <v>199</v>
      </c>
    </row>
    <row r="12" spans="1:3">
      <c r="A12" s="3" t="s">
        <v>250</v>
      </c>
    </row>
    <row r="13" spans="1:3">
      <c r="A13" s="4" t="s">
        <v>243</v>
      </c>
      <c r="B13" s="5" t="n">
        <v>178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52</v>
      </c>
      <c r="B1" s="2" t="s">
        <v>228</v>
      </c>
      <c r="C1" s="2" t="s">
        <v>2</v>
      </c>
      <c r="D1" s="2" t="s">
        <v>73</v>
      </c>
      <c r="E1" s="2" t="s">
        <v>2</v>
      </c>
      <c r="F1" s="2" t="s">
        <v>73</v>
      </c>
    </row>
    <row r="2" spans="1:6">
      <c r="A2" s="4" t="s">
        <v>253</v>
      </c>
    </row>
    <row r="3" spans="1:6">
      <c r="A3" s="3" t="s">
        <v>254</v>
      </c>
    </row>
    <row r="4" spans="1:6">
      <c r="A4" s="4" t="s">
        <v>230</v>
      </c>
      <c r="C4" s="6" t="n">
        <v>805000</v>
      </c>
      <c r="D4" s="6" t="n">
        <v>258000</v>
      </c>
      <c r="E4" s="6" t="n">
        <v>1649000</v>
      </c>
      <c r="F4" s="6" t="n">
        <v>473000</v>
      </c>
    </row>
    <row r="5" spans="1:6">
      <c r="A5" s="4" t="s">
        <v>255</v>
      </c>
    </row>
    <row r="6" spans="1:6">
      <c r="A6" s="3" t="s">
        <v>254</v>
      </c>
    </row>
    <row r="7" spans="1:6">
      <c r="A7" s="4" t="s">
        <v>230</v>
      </c>
      <c r="C7" s="5" t="n">
        <v>25000</v>
      </c>
      <c r="D7" s="5" t="n">
        <v>96000</v>
      </c>
      <c r="E7" s="5" t="n">
        <v>50000</v>
      </c>
      <c r="F7" s="6" t="n">
        <v>148000</v>
      </c>
    </row>
    <row r="8" spans="1:6">
      <c r="A8" s="4" t="s">
        <v>256</v>
      </c>
    </row>
    <row r="9" spans="1:6">
      <c r="A9" s="3" t="s">
        <v>254</v>
      </c>
    </row>
    <row r="10" spans="1:6">
      <c r="A10" s="4" t="s">
        <v>230</v>
      </c>
      <c r="C10" s="5" t="n">
        <v>376000</v>
      </c>
      <c r="E10" s="6" t="n">
        <v>376000</v>
      </c>
    </row>
    <row r="11" spans="1:6">
      <c r="A11" s="4" t="s">
        <v>257</v>
      </c>
    </row>
    <row r="12" spans="1:6">
      <c r="A12" s="3" t="s">
        <v>254</v>
      </c>
    </row>
    <row r="13" spans="1:6">
      <c r="A13" s="4" t="s">
        <v>258</v>
      </c>
      <c r="F13" s="5" t="n">
        <v>5347</v>
      </c>
    </row>
    <row r="14" spans="1:6">
      <c r="A14" s="4" t="s">
        <v>259</v>
      </c>
      <c r="D14" s="6" t="n">
        <v>0</v>
      </c>
      <c r="F14" s="6" t="n">
        <v>15000</v>
      </c>
    </row>
    <row r="15" spans="1:6">
      <c r="A15" s="4" t="s">
        <v>243</v>
      </c>
      <c r="E15" s="5" t="n">
        <v>0</v>
      </c>
    </row>
    <row r="16" spans="1:6">
      <c r="A16" s="4" t="s">
        <v>260</v>
      </c>
    </row>
    <row r="17" spans="1:6">
      <c r="A17" s="3" t="s">
        <v>254</v>
      </c>
    </row>
    <row r="18" spans="1:6">
      <c r="A18" s="4" t="s">
        <v>230</v>
      </c>
      <c r="C18" s="6" t="n">
        <v>470000</v>
      </c>
      <c r="E18" s="6" t="n">
        <v>1954000</v>
      </c>
    </row>
    <row r="19" spans="1:6">
      <c r="A19" s="4" t="s">
        <v>261</v>
      </c>
    </row>
    <row r="20" spans="1:6">
      <c r="A20" s="3" t="s">
        <v>254</v>
      </c>
    </row>
    <row r="21" spans="1:6">
      <c r="A21" s="4" t="s">
        <v>243</v>
      </c>
      <c r="B21" s="5" t="n">
        <v>1500000</v>
      </c>
    </row>
    <row r="22" spans="1:6">
      <c r="A22" s="4" t="s">
        <v>245</v>
      </c>
      <c r="B22" s="6" t="n">
        <v>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v>
      </c>
      <c r="B1" s="2" t="s">
        <v>2</v>
      </c>
      <c r="C1" s="2" t="s">
        <v>32</v>
      </c>
    </row>
    <row r="2" spans="1:3">
      <c r="A2" s="4" t="s">
        <v>60</v>
      </c>
      <c r="B2" s="6" t="n">
        <v>1001729</v>
      </c>
      <c r="C2" s="6" t="n">
        <v>582979</v>
      </c>
    </row>
    <row r="3" spans="1:3">
      <c r="A3" s="4" t="s">
        <v>61</v>
      </c>
      <c r="B3" s="5" t="n">
        <v>1992507</v>
      </c>
      <c r="C3" s="5" t="n">
        <v>1615632</v>
      </c>
    </row>
    <row r="4" spans="1:3">
      <c r="A4" s="4" t="s">
        <v>62</v>
      </c>
      <c r="B4" s="6" t="n">
        <v>71907</v>
      </c>
      <c r="C4" s="6" t="n">
        <v>53799</v>
      </c>
    </row>
    <row r="5" spans="1:3">
      <c r="A5" s="4" t="s">
        <v>63</v>
      </c>
      <c r="B5" s="7" t="n">
        <v>0.01</v>
      </c>
      <c r="C5" s="7" t="n">
        <v>0.01</v>
      </c>
    </row>
    <row r="6" spans="1:3">
      <c r="A6" s="4" t="s">
        <v>64</v>
      </c>
      <c r="B6" s="5" t="n">
        <v>48000000</v>
      </c>
      <c r="C6" s="5" t="n">
        <v>48000000</v>
      </c>
    </row>
    <row r="7" spans="1:3">
      <c r="A7" s="4" t="s">
        <v>65</v>
      </c>
      <c r="B7" s="5" t="n">
        <v>20005075</v>
      </c>
      <c r="C7" s="5" t="n">
        <v>18908632</v>
      </c>
    </row>
    <row r="8" spans="1:3">
      <c r="A8" s="4" t="s">
        <v>66</v>
      </c>
      <c r="B8" s="5" t="n">
        <v>20005075</v>
      </c>
      <c r="C8" s="5" t="n">
        <v>18908632</v>
      </c>
    </row>
    <row r="9" spans="1:3">
      <c r="A9" s="4" t="s">
        <v>57</v>
      </c>
    </row>
    <row r="10" spans="1:3">
      <c r="A10" s="4" t="s">
        <v>67</v>
      </c>
      <c r="B10" s="6" t="n">
        <v>100</v>
      </c>
      <c r="C10" s="6" t="n">
        <v>100</v>
      </c>
    </row>
    <row r="11" spans="1:3">
      <c r="A11" s="4" t="s">
        <v>68</v>
      </c>
      <c r="B11" s="5" t="n">
        <v>140</v>
      </c>
      <c r="C11" s="5" t="n">
        <v>140</v>
      </c>
    </row>
    <row r="12" spans="1:3">
      <c r="A12" s="4" t="s">
        <v>69</v>
      </c>
      <c r="B12" s="5" t="n">
        <v>0</v>
      </c>
      <c r="C12" s="5" t="n">
        <v>0</v>
      </c>
    </row>
    <row r="13" spans="1:3">
      <c r="A13" s="4" t="s">
        <v>70</v>
      </c>
      <c r="B13" s="5" t="n">
        <v>0</v>
      </c>
      <c r="C13" s="5" t="n">
        <v>0</v>
      </c>
    </row>
    <row r="14" spans="1:3">
      <c r="A14" s="4" t="s">
        <v>58</v>
      </c>
    </row>
    <row r="15" spans="1:3">
      <c r="A15" s="4" t="s">
        <v>67</v>
      </c>
      <c r="B15" s="6" t="n">
        <v>100</v>
      </c>
      <c r="C15" s="6" t="n">
        <v>100</v>
      </c>
    </row>
    <row r="16" spans="1:3">
      <c r="A16" s="4" t="s">
        <v>68</v>
      </c>
      <c r="B16" s="5" t="n">
        <v>19860</v>
      </c>
      <c r="C16" s="5" t="n">
        <v>19860</v>
      </c>
    </row>
    <row r="17" spans="1:3">
      <c r="A17" s="4" t="s">
        <v>69</v>
      </c>
      <c r="B17" s="5" t="n">
        <v>0</v>
      </c>
      <c r="C17" s="5" t="n">
        <v>0</v>
      </c>
    </row>
    <row r="18" spans="1:3">
      <c r="A18" s="4" t="s">
        <v>70</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62</v>
      </c>
      <c r="B1" s="2" t="s">
        <v>1</v>
      </c>
    </row>
    <row r="2" spans="1:2">
      <c r="B2" s="2" t="s">
        <v>263</v>
      </c>
    </row>
    <row r="3" spans="1:2">
      <c r="A3" s="3" t="s">
        <v>264</v>
      </c>
    </row>
    <row r="4" spans="1:2">
      <c r="A4" s="4" t="s">
        <v>265</v>
      </c>
      <c r="B4" s="4" t="s">
        <v>266</v>
      </c>
    </row>
    <row r="5" spans="1:2">
      <c r="A5" s="4" t="s">
        <v>267</v>
      </c>
      <c r="B5" s="5" t="n">
        <v>5411</v>
      </c>
    </row>
    <row r="6" spans="1:2">
      <c r="A6" s="4" t="s">
        <v>268</v>
      </c>
      <c r="B6" s="7" t="n">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69</v>
      </c>
      <c r="B1" s="2" t="s">
        <v>72</v>
      </c>
      <c r="C1" s="2" t="s">
        <v>1</v>
      </c>
    </row>
    <row r="2" spans="1:4">
      <c r="B2" s="2" t="s">
        <v>2</v>
      </c>
      <c r="C2" s="2" t="s">
        <v>2</v>
      </c>
      <c r="D2" s="2" t="s">
        <v>73</v>
      </c>
    </row>
    <row r="3" spans="1:4">
      <c r="A3" s="4" t="s">
        <v>270</v>
      </c>
    </row>
    <row r="4" spans="1:4">
      <c r="A4" s="3" t="s">
        <v>271</v>
      </c>
    </row>
    <row r="5" spans="1:4">
      <c r="A5" s="4" t="s">
        <v>272</v>
      </c>
      <c r="B5" s="5" t="n">
        <v>10000</v>
      </c>
      <c r="C5" s="5" t="n">
        <v>10000</v>
      </c>
    </row>
    <row r="6" spans="1:4">
      <c r="A6" s="4" t="s">
        <v>273</v>
      </c>
      <c r="B6" s="7" t="n">
        <v>9.25</v>
      </c>
      <c r="C6" s="7" t="n">
        <v>9.25</v>
      </c>
    </row>
    <row r="7" spans="1:4">
      <c r="A7" s="4" t="s">
        <v>274</v>
      </c>
      <c r="C7" s="4" t="s">
        <v>275</v>
      </c>
    </row>
    <row r="8" spans="1:4">
      <c r="A8" s="4" t="s">
        <v>276</v>
      </c>
    </row>
    <row r="9" spans="1:4">
      <c r="A9" s="3" t="s">
        <v>271</v>
      </c>
    </row>
    <row r="10" spans="1:4">
      <c r="A10" s="4" t="s">
        <v>272</v>
      </c>
      <c r="B10" s="5" t="n">
        <v>10000</v>
      </c>
      <c r="C10" s="5" t="n">
        <v>10000</v>
      </c>
    </row>
    <row r="11" spans="1:4">
      <c r="A11" s="4" t="s">
        <v>273</v>
      </c>
      <c r="B11" s="8" t="n">
        <v>13.875</v>
      </c>
      <c r="C11" s="8" t="n">
        <v>13.875</v>
      </c>
    </row>
    <row r="12" spans="1:4">
      <c r="A12" s="4" t="s">
        <v>274</v>
      </c>
      <c r="C12" s="4" t="s">
        <v>275</v>
      </c>
    </row>
    <row r="13" spans="1:4">
      <c r="A13" s="4" t="s">
        <v>277</v>
      </c>
    </row>
    <row r="14" spans="1:4">
      <c r="A14" s="3" t="s">
        <v>271</v>
      </c>
    </row>
    <row r="15" spans="1:4">
      <c r="A15" s="4" t="s">
        <v>272</v>
      </c>
      <c r="B15" s="5" t="n">
        <v>309400</v>
      </c>
      <c r="C15" s="5" t="n">
        <v>309400</v>
      </c>
    </row>
    <row r="16" spans="1:4">
      <c r="A16" s="4" t="s">
        <v>273</v>
      </c>
      <c r="B16" s="6" t="n">
        <v>10</v>
      </c>
      <c r="C16" s="6" t="n">
        <v>10</v>
      </c>
    </row>
    <row r="17" spans="1:4">
      <c r="A17" s="4" t="s">
        <v>274</v>
      </c>
      <c r="C17" s="4" t="s">
        <v>278</v>
      </c>
    </row>
    <row r="18" spans="1:4">
      <c r="A18" s="4" t="s">
        <v>279</v>
      </c>
    </row>
    <row r="19" spans="1:4">
      <c r="A19" s="3" t="s">
        <v>271</v>
      </c>
    </row>
    <row r="20" spans="1:4">
      <c r="A20" s="4" t="s">
        <v>272</v>
      </c>
      <c r="B20" s="5" t="n">
        <v>500000</v>
      </c>
      <c r="C20" s="5" t="n">
        <v>500000</v>
      </c>
    </row>
    <row r="21" spans="1:4">
      <c r="A21" s="4" t="s">
        <v>273</v>
      </c>
      <c r="B21" s="7" t="n">
        <v>5.03</v>
      </c>
      <c r="C21" s="7" t="n">
        <v>5.03</v>
      </c>
    </row>
    <row r="22" spans="1:4">
      <c r="A22" s="4" t="s">
        <v>274</v>
      </c>
      <c r="C22" s="4" t="s">
        <v>280</v>
      </c>
    </row>
    <row r="23" spans="1:4">
      <c r="A23" s="4" t="s">
        <v>281</v>
      </c>
    </row>
    <row r="24" spans="1:4">
      <c r="A24" s="3" t="s">
        <v>271</v>
      </c>
    </row>
    <row r="25" spans="1:4">
      <c r="A25" s="4" t="s">
        <v>272</v>
      </c>
      <c r="B25" s="5" t="n">
        <v>25000</v>
      </c>
      <c r="C25" s="5" t="n">
        <v>25000</v>
      </c>
    </row>
    <row r="26" spans="1:4">
      <c r="A26" s="4" t="s">
        <v>273</v>
      </c>
      <c r="B26" s="7" t="n">
        <v>4.04</v>
      </c>
      <c r="C26" s="7" t="n">
        <v>4.04</v>
      </c>
    </row>
    <row r="27" spans="1:4">
      <c r="A27" s="4" t="s">
        <v>237</v>
      </c>
      <c r="C27" s="4" t="s">
        <v>282</v>
      </c>
    </row>
    <row r="28" spans="1:4">
      <c r="A28" s="4" t="s">
        <v>259</v>
      </c>
      <c r="B28" s="6" t="n">
        <v>21000</v>
      </c>
      <c r="C28" s="6" t="n">
        <v>43000</v>
      </c>
    </row>
    <row r="29" spans="1:4">
      <c r="A29" s="4" t="s">
        <v>283</v>
      </c>
      <c r="D29" s="5"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73</v>
      </c>
    </row>
    <row r="3" spans="1:3">
      <c r="A3" s="3" t="s">
        <v>285</v>
      </c>
    </row>
    <row r="4" spans="1:3">
      <c r="A4" s="4" t="s">
        <v>286</v>
      </c>
      <c r="B4" s="5" t="n">
        <v>12000</v>
      </c>
      <c r="C4" s="5" t="n">
        <v>30600</v>
      </c>
    </row>
    <row r="5" spans="1:3">
      <c r="A5" s="4" t="s">
        <v>286</v>
      </c>
      <c r="B5" s="7" t="n">
        <v>2.77</v>
      </c>
      <c r="C5" s="7" t="n">
        <v>3.16</v>
      </c>
    </row>
    <row r="6" spans="1:3">
      <c r="A6" s="4" t="s">
        <v>287</v>
      </c>
      <c r="B6" s="5" t="n">
        <v>-4000</v>
      </c>
      <c r="C6" s="5" t="n">
        <v>-10600</v>
      </c>
    </row>
    <row r="7" spans="1:3">
      <c r="A7" s="4" t="s">
        <v>287</v>
      </c>
      <c r="B7" s="7" t="n">
        <v>3.63</v>
      </c>
      <c r="C7" s="7" t="n">
        <v>0.67</v>
      </c>
    </row>
    <row r="8" spans="1:3">
      <c r="A8" s="4" t="s">
        <v>288</v>
      </c>
      <c r="C8" s="5" t="n">
        <v>-5600</v>
      </c>
    </row>
    <row r="9" spans="1:3">
      <c r="A9" s="4" t="s">
        <v>288</v>
      </c>
      <c r="C9" s="7" t="n">
        <v>3.63</v>
      </c>
    </row>
    <row r="10" spans="1:3">
      <c r="A10" s="4" t="s">
        <v>289</v>
      </c>
      <c r="B10" s="5" t="n">
        <v>8000</v>
      </c>
      <c r="C10" s="5" t="n">
        <v>14400</v>
      </c>
    </row>
    <row r="11" spans="1:3">
      <c r="A11" s="4" t="s">
        <v>289</v>
      </c>
      <c r="B11" s="7" t="n">
        <v>2.34</v>
      </c>
      <c r="C11" s="7" t="n">
        <v>4.81</v>
      </c>
    </row>
    <row r="12" spans="1:3">
      <c r="A12" s="4" t="s">
        <v>289</v>
      </c>
      <c r="B12" s="6" t="n">
        <v>19666</v>
      </c>
      <c r="C12" s="6" t="n">
        <v>172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0</v>
      </c>
      <c r="B1" s="2" t="s">
        <v>1</v>
      </c>
    </row>
    <row r="2" spans="1:3">
      <c r="B2" s="2" t="s">
        <v>2</v>
      </c>
      <c r="C2" s="2" t="s">
        <v>73</v>
      </c>
    </row>
    <row r="3" spans="1:3">
      <c r="A3" s="4" t="s">
        <v>291</v>
      </c>
    </row>
    <row r="4" spans="1:3">
      <c r="A4" s="3" t="s">
        <v>292</v>
      </c>
    </row>
    <row r="5" spans="1:3">
      <c r="A5" s="4" t="s">
        <v>293</v>
      </c>
      <c r="B5" s="5" t="n">
        <v>8000</v>
      </c>
    </row>
    <row r="6" spans="1:3">
      <c r="A6" s="4" t="s">
        <v>294</v>
      </c>
      <c r="B6" s="4" t="s">
        <v>295</v>
      </c>
    </row>
    <row r="7" spans="1:3">
      <c r="A7" s="4" t="s">
        <v>296</v>
      </c>
      <c r="B7" s="7" t="n">
        <v>2.34</v>
      </c>
    </row>
    <row r="8" spans="1:3">
      <c r="A8" s="4" t="s">
        <v>297</v>
      </c>
    </row>
    <row r="9" spans="1:3">
      <c r="A9" s="3" t="s">
        <v>292</v>
      </c>
    </row>
    <row r="10" spans="1:3">
      <c r="A10" s="4" t="s">
        <v>293</v>
      </c>
      <c r="C10" s="5" t="n">
        <v>14400</v>
      </c>
    </row>
    <row r="11" spans="1:3">
      <c r="A11" s="4" t="s">
        <v>294</v>
      </c>
      <c r="C11" s="4" t="s">
        <v>298</v>
      </c>
    </row>
    <row r="12" spans="1:3">
      <c r="A12" s="4" t="s">
        <v>296</v>
      </c>
      <c r="C12" s="7" t="n">
        <v>4.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3</v>
      </c>
    </row>
    <row r="3" spans="1:3">
      <c r="A3" s="3" t="s">
        <v>300</v>
      </c>
    </row>
    <row r="4" spans="1:3">
      <c r="A4" s="4" t="s">
        <v>286</v>
      </c>
      <c r="B4" s="5" t="n">
        <v>2131868</v>
      </c>
      <c r="C4" s="5" t="n">
        <v>1637246</v>
      </c>
    </row>
    <row r="5" spans="1:3">
      <c r="A5" s="4" t="s">
        <v>286</v>
      </c>
      <c r="B5" s="7" t="n">
        <v>2.11</v>
      </c>
      <c r="C5" s="7" t="n">
        <v>1.5</v>
      </c>
    </row>
    <row r="6" spans="1:3">
      <c r="A6" s="4" t="s">
        <v>301</v>
      </c>
      <c r="C6" s="5" t="n">
        <v>175000</v>
      </c>
    </row>
    <row r="7" spans="1:3">
      <c r="A7" s="4" t="s">
        <v>301</v>
      </c>
      <c r="C7" s="7" t="n">
        <v>2.81</v>
      </c>
    </row>
    <row r="8" spans="1:3">
      <c r="A8" s="4" t="s">
        <v>287</v>
      </c>
      <c r="B8" s="5" t="n">
        <v>-22000</v>
      </c>
      <c r="C8" s="5" t="n">
        <v>-38000</v>
      </c>
    </row>
    <row r="9" spans="1:3">
      <c r="A9" s="4" t="s">
        <v>287</v>
      </c>
      <c r="B9" s="7" t="n">
        <v>2.27</v>
      </c>
      <c r="C9" s="7" t="n">
        <v>0.67</v>
      </c>
    </row>
    <row r="10" spans="1:3">
      <c r="A10" s="4" t="s">
        <v>288</v>
      </c>
      <c r="B10" s="5" t="n">
        <v>-87200</v>
      </c>
      <c r="C10" s="5" t="n">
        <v>-49800</v>
      </c>
    </row>
    <row r="11" spans="1:3">
      <c r="A11" s="4" t="s">
        <v>288</v>
      </c>
      <c r="B11" s="7" t="n">
        <v>3.34</v>
      </c>
      <c r="C11" s="7" t="n">
        <v>2.15</v>
      </c>
    </row>
    <row r="12" spans="1:3">
      <c r="A12" s="4" t="s">
        <v>286</v>
      </c>
      <c r="B12" s="5" t="n">
        <v>2022668</v>
      </c>
      <c r="C12" s="5" t="n">
        <v>1724446</v>
      </c>
    </row>
    <row r="13" spans="1:3">
      <c r="A13" s="4" t="s">
        <v>286</v>
      </c>
      <c r="B13" s="7" t="n">
        <v>2.06</v>
      </c>
      <c r="C13" s="7" t="n">
        <v>1.63</v>
      </c>
    </row>
    <row r="14" spans="1:3">
      <c r="A14" s="4" t="s">
        <v>286</v>
      </c>
      <c r="B14" s="6" t="n">
        <v>4452704</v>
      </c>
      <c r="C14" s="6" t="n">
        <v>3702296</v>
      </c>
    </row>
    <row r="15" spans="1:3">
      <c r="A15" s="4" t="s">
        <v>302</v>
      </c>
      <c r="B15" s="5" t="n">
        <v>1580168</v>
      </c>
      <c r="C15" s="5" t="n">
        <v>1122259</v>
      </c>
    </row>
    <row r="16" spans="1:3">
      <c r="A16" s="4" t="s">
        <v>302</v>
      </c>
      <c r="B16" s="7" t="n">
        <v>1.88</v>
      </c>
      <c r="C16" s="7" t="n">
        <v>1.77</v>
      </c>
    </row>
    <row r="17" spans="1:3">
      <c r="A17" s="4" t="s">
        <v>302</v>
      </c>
      <c r="B17" s="6" t="n">
        <v>3732441</v>
      </c>
      <c r="C17" s="6" t="n">
        <v>22762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03</v>
      </c>
      <c r="B1" s="2" t="s">
        <v>1</v>
      </c>
    </row>
    <row r="2" spans="1:3">
      <c r="B2" s="2" t="s">
        <v>2</v>
      </c>
      <c r="C2" s="2" t="s">
        <v>73</v>
      </c>
    </row>
    <row r="3" spans="1:3">
      <c r="A3" s="4" t="s">
        <v>304</v>
      </c>
    </row>
    <row r="4" spans="1:3">
      <c r="A4" s="3" t="s">
        <v>292</v>
      </c>
    </row>
    <row r="5" spans="1:3">
      <c r="A5" s="4" t="s">
        <v>305</v>
      </c>
      <c r="B5" s="5" t="n">
        <v>938000</v>
      </c>
      <c r="C5" s="5" t="n">
        <v>943000</v>
      </c>
    </row>
    <row r="6" spans="1:3">
      <c r="A6" s="4" t="s">
        <v>306</v>
      </c>
      <c r="B6" s="4" t="s">
        <v>307</v>
      </c>
      <c r="C6" s="4" t="s">
        <v>308</v>
      </c>
    </row>
    <row r="7" spans="1:3">
      <c r="A7" s="4" t="s">
        <v>309</v>
      </c>
      <c r="B7" s="7" t="n">
        <v>0.67</v>
      </c>
      <c r="C7" s="7" t="n">
        <v>0.67</v>
      </c>
    </row>
    <row r="8" spans="1:3">
      <c r="A8" s="4" t="s">
        <v>310</v>
      </c>
      <c r="B8" s="5" t="n">
        <v>776750</v>
      </c>
      <c r="C8" s="5" t="n">
        <v>556059</v>
      </c>
    </row>
    <row r="9" spans="1:3">
      <c r="A9" s="4" t="s">
        <v>311</v>
      </c>
      <c r="B9" s="4" t="s">
        <v>312</v>
      </c>
      <c r="C9" s="4" t="s">
        <v>313</v>
      </c>
    </row>
    <row r="10" spans="1:3">
      <c r="A10" s="4" t="s">
        <v>314</v>
      </c>
      <c r="B10" s="7" t="n">
        <v>0.67</v>
      </c>
      <c r="C10" s="7" t="n">
        <v>0.67</v>
      </c>
    </row>
    <row r="11" spans="1:3">
      <c r="A11" s="4" t="s">
        <v>315</v>
      </c>
    </row>
    <row r="12" spans="1:3">
      <c r="A12" s="3" t="s">
        <v>292</v>
      </c>
    </row>
    <row r="13" spans="1:3">
      <c r="A13" s="4" t="s">
        <v>305</v>
      </c>
      <c r="B13" s="5" t="n">
        <v>610134</v>
      </c>
    </row>
    <row r="14" spans="1:3">
      <c r="A14" s="4" t="s">
        <v>306</v>
      </c>
      <c r="B14" s="4" t="s">
        <v>316</v>
      </c>
    </row>
    <row r="15" spans="1:3">
      <c r="A15" s="4" t="s">
        <v>309</v>
      </c>
      <c r="B15" s="7" t="n">
        <v>2.58</v>
      </c>
    </row>
    <row r="16" spans="1:3">
      <c r="A16" s="4" t="s">
        <v>310</v>
      </c>
      <c r="B16" s="5" t="n">
        <v>610134</v>
      </c>
    </row>
    <row r="17" spans="1:3">
      <c r="A17" s="4" t="s">
        <v>311</v>
      </c>
      <c r="B17" s="4" t="s">
        <v>316</v>
      </c>
    </row>
    <row r="18" spans="1:3">
      <c r="A18" s="4" t="s">
        <v>314</v>
      </c>
      <c r="B18" s="7" t="n">
        <v>2.58</v>
      </c>
    </row>
    <row r="19" spans="1:3">
      <c r="A19" s="4" t="s">
        <v>317</v>
      </c>
    </row>
    <row r="20" spans="1:3">
      <c r="A20" s="3" t="s">
        <v>292</v>
      </c>
    </row>
    <row r="21" spans="1:3">
      <c r="A21" s="4" t="s">
        <v>305</v>
      </c>
      <c r="B21" s="5" t="n">
        <v>474534</v>
      </c>
    </row>
    <row r="22" spans="1:3">
      <c r="A22" s="4" t="s">
        <v>306</v>
      </c>
      <c r="B22" s="4" t="s">
        <v>318</v>
      </c>
    </row>
    <row r="23" spans="1:3">
      <c r="A23" s="4" t="s">
        <v>309</v>
      </c>
      <c r="B23" s="7" t="n">
        <v>4.13</v>
      </c>
    </row>
    <row r="24" spans="1:3">
      <c r="A24" s="4" t="s">
        <v>310</v>
      </c>
      <c r="B24" s="5" t="n">
        <v>193284</v>
      </c>
    </row>
    <row r="25" spans="1:3">
      <c r="A25" s="4" t="s">
        <v>311</v>
      </c>
      <c r="B25" s="4" t="s">
        <v>319</v>
      </c>
    </row>
    <row r="26" spans="1:3">
      <c r="A26" s="4" t="s">
        <v>314</v>
      </c>
      <c r="B26" s="7" t="n">
        <v>4.57</v>
      </c>
    </row>
    <row r="27" spans="1:3">
      <c r="A27" s="4" t="s">
        <v>320</v>
      </c>
    </row>
    <row r="28" spans="1:3">
      <c r="A28" s="3" t="s">
        <v>292</v>
      </c>
    </row>
    <row r="29" spans="1:3">
      <c r="A29" s="4" t="s">
        <v>305</v>
      </c>
      <c r="C29" s="5" t="n">
        <v>781446</v>
      </c>
    </row>
    <row r="30" spans="1:3">
      <c r="A30" s="4" t="s">
        <v>306</v>
      </c>
      <c r="C30" s="4" t="s">
        <v>321</v>
      </c>
    </row>
    <row r="31" spans="1:3">
      <c r="A31" s="4" t="s">
        <v>309</v>
      </c>
      <c r="C31" s="7" t="n">
        <v>2.79</v>
      </c>
    </row>
    <row r="32" spans="1:3">
      <c r="A32" s="4" t="s">
        <v>310</v>
      </c>
      <c r="C32" s="5" t="n">
        <v>556200</v>
      </c>
    </row>
    <row r="33" spans="1:3">
      <c r="A33" s="4" t="s">
        <v>311</v>
      </c>
      <c r="C33" s="4" t="s">
        <v>322</v>
      </c>
    </row>
    <row r="34" spans="1:3">
      <c r="A34" s="4" t="s">
        <v>314</v>
      </c>
      <c r="C34" s="7" t="n">
        <v>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3</v>
      </c>
    </row>
    <row r="3" spans="1:3">
      <c r="A3" s="3" t="s">
        <v>324</v>
      </c>
    </row>
    <row r="4" spans="1:3">
      <c r="A4" s="4" t="s">
        <v>286</v>
      </c>
      <c r="B4" s="5" t="n">
        <v>3482000</v>
      </c>
      <c r="C4" s="5" t="n">
        <v>0</v>
      </c>
    </row>
    <row r="5" spans="1:3">
      <c r="A5" s="4" t="s">
        <v>325</v>
      </c>
      <c r="B5" s="7" t="n">
        <v>3.73</v>
      </c>
      <c r="C5" s="7" t="n">
        <v>3.84</v>
      </c>
    </row>
    <row r="6" spans="1:3">
      <c r="A6" s="4" t="s">
        <v>301</v>
      </c>
      <c r="C6" s="5" t="n">
        <v>322000</v>
      </c>
    </row>
    <row r="7" spans="1:3">
      <c r="A7" s="4" t="s">
        <v>326</v>
      </c>
      <c r="C7" s="7" t="n">
        <v>3.84</v>
      </c>
    </row>
    <row r="8" spans="1:3">
      <c r="A8" s="4" t="s">
        <v>287</v>
      </c>
      <c r="B8" s="5" t="n">
        <v>-4000</v>
      </c>
    </row>
    <row r="9" spans="1:3">
      <c r="A9" s="4" t="s">
        <v>327</v>
      </c>
      <c r="B9" s="7" t="n">
        <v>3.84</v>
      </c>
    </row>
    <row r="10" spans="1:3">
      <c r="A10" s="4" t="s">
        <v>288</v>
      </c>
      <c r="B10" s="5" t="n">
        <v>-8000</v>
      </c>
    </row>
    <row r="11" spans="1:3">
      <c r="A11" s="4" t="s">
        <v>328</v>
      </c>
      <c r="B11" s="7" t="n">
        <v>3.84</v>
      </c>
    </row>
    <row r="12" spans="1:3">
      <c r="A12" s="4" t="s">
        <v>286</v>
      </c>
      <c r="B12" s="5" t="n">
        <v>3470000</v>
      </c>
      <c r="C12" s="5" t="n">
        <v>322000</v>
      </c>
    </row>
    <row r="13" spans="1:3">
      <c r="A13" s="4" t="s">
        <v>329</v>
      </c>
      <c r="B13" s="6" t="n">
        <v>1525200</v>
      </c>
      <c r="C13" s="6" t="n">
        <v>0</v>
      </c>
    </row>
    <row r="14" spans="1:3">
      <c r="A14" s="4" t="s">
        <v>302</v>
      </c>
      <c r="B14" s="5" t="n">
        <v>1156947</v>
      </c>
      <c r="C14" s="5" t="n">
        <v>8608</v>
      </c>
    </row>
    <row r="15" spans="1:3">
      <c r="A15" s="4" t="s">
        <v>330</v>
      </c>
      <c r="B15" s="7" t="n">
        <v>3.72</v>
      </c>
      <c r="C15" s="7" t="n">
        <v>3.84</v>
      </c>
    </row>
    <row r="16" spans="1:3">
      <c r="A16" s="4" t="s">
        <v>331</v>
      </c>
      <c r="B16" s="6" t="n">
        <v>511156</v>
      </c>
      <c r="C1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32</v>
      </c>
      <c r="B1" s="2" t="s">
        <v>1</v>
      </c>
    </row>
    <row r="2" spans="1:3">
      <c r="B2" s="2" t="s">
        <v>2</v>
      </c>
      <c r="C2" s="2" t="s">
        <v>73</v>
      </c>
    </row>
    <row r="3" spans="1:3">
      <c r="A3" s="4" t="s">
        <v>333</v>
      </c>
    </row>
    <row r="4" spans="1:3">
      <c r="A4" s="3" t="s">
        <v>292</v>
      </c>
    </row>
    <row r="5" spans="1:3">
      <c r="A5" s="4" t="s">
        <v>305</v>
      </c>
      <c r="B5" s="5" t="n">
        <v>3470000</v>
      </c>
    </row>
    <row r="6" spans="1:3">
      <c r="A6" s="4" t="s">
        <v>306</v>
      </c>
      <c r="B6" s="4" t="s">
        <v>334</v>
      </c>
    </row>
    <row r="7" spans="1:3">
      <c r="A7" s="4" t="s">
        <v>309</v>
      </c>
      <c r="B7" s="7" t="n">
        <v>3.73</v>
      </c>
    </row>
    <row r="8" spans="1:3">
      <c r="A8" s="4" t="s">
        <v>310</v>
      </c>
      <c r="B8" s="5" t="n">
        <v>1156947</v>
      </c>
    </row>
    <row r="9" spans="1:3">
      <c r="A9" s="4" t="s">
        <v>311</v>
      </c>
      <c r="B9" s="4" t="s">
        <v>335</v>
      </c>
    </row>
    <row r="10" spans="1:3">
      <c r="A10" s="4" t="s">
        <v>314</v>
      </c>
      <c r="B10" s="7" t="n">
        <v>3.72</v>
      </c>
    </row>
    <row r="11" spans="1:3">
      <c r="A11" s="4" t="s">
        <v>336</v>
      </c>
    </row>
    <row r="12" spans="1:3">
      <c r="A12" s="3" t="s">
        <v>292</v>
      </c>
    </row>
    <row r="13" spans="1:3">
      <c r="A13" s="4" t="s">
        <v>305</v>
      </c>
      <c r="C13" s="5" t="n">
        <v>322000</v>
      </c>
    </row>
    <row r="14" spans="1:3">
      <c r="A14" s="4" t="s">
        <v>306</v>
      </c>
      <c r="C14" s="4" t="s">
        <v>337</v>
      </c>
    </row>
    <row r="15" spans="1:3">
      <c r="A15" s="4" t="s">
        <v>309</v>
      </c>
      <c r="C15" s="7" t="n">
        <v>3.84</v>
      </c>
    </row>
    <row r="16" spans="1:3">
      <c r="A16" s="4" t="s">
        <v>310</v>
      </c>
      <c r="C16" s="5" t="n">
        <v>8608</v>
      </c>
    </row>
    <row r="17" spans="1:3">
      <c r="A17" s="4" t="s">
        <v>311</v>
      </c>
      <c r="C17" s="4" t="s">
        <v>337</v>
      </c>
    </row>
    <row r="18" spans="1:3">
      <c r="A18" s="4" t="s">
        <v>314</v>
      </c>
      <c r="C18" s="7" t="n">
        <v>3.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73</v>
      </c>
    </row>
    <row r="2" spans="1:3">
      <c r="A2" s="3" t="s">
        <v>339</v>
      </c>
    </row>
    <row r="3" spans="1:3">
      <c r="A3" s="4" t="s">
        <v>286</v>
      </c>
      <c r="B3" s="5" t="n">
        <v>1780000</v>
      </c>
      <c r="C3" s="5" t="n">
        <v>1780000</v>
      </c>
    </row>
    <row r="4" spans="1:3">
      <c r="A4" s="4" t="s">
        <v>286</v>
      </c>
      <c r="B4" s="7" t="n">
        <v>1.58</v>
      </c>
      <c r="C4" s="7" t="n">
        <v>1.58</v>
      </c>
    </row>
    <row r="5" spans="1:3">
      <c r="A5" s="4" t="s">
        <v>289</v>
      </c>
      <c r="B5" s="5" t="n">
        <v>1780000</v>
      </c>
      <c r="C5" s="5" t="n">
        <v>1780000</v>
      </c>
    </row>
    <row r="6" spans="1:3">
      <c r="A6" s="4" t="s">
        <v>289</v>
      </c>
      <c r="B6" s="7" t="n">
        <v>1.58</v>
      </c>
      <c r="C6" s="7" t="n">
        <v>1.58</v>
      </c>
    </row>
    <row r="7" spans="1:3">
      <c r="A7" s="4" t="s">
        <v>289</v>
      </c>
      <c r="B7" s="6" t="n">
        <v>4683960</v>
      </c>
      <c r="C7" s="6" t="n">
        <v>39538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0</v>
      </c>
      <c r="B1" s="2" t="s">
        <v>1</v>
      </c>
    </row>
    <row r="2" spans="1:3">
      <c r="B2" s="2" t="s">
        <v>2</v>
      </c>
      <c r="C2" s="2" t="s">
        <v>73</v>
      </c>
    </row>
    <row r="3" spans="1:3">
      <c r="A3" s="4" t="s">
        <v>304</v>
      </c>
    </row>
    <row r="4" spans="1:3">
      <c r="A4" s="3" t="s">
        <v>292</v>
      </c>
    </row>
    <row r="5" spans="1:3">
      <c r="A5" s="4" t="s">
        <v>341</v>
      </c>
      <c r="B5" s="5" t="n">
        <v>1046000</v>
      </c>
      <c r="C5" s="5" t="n">
        <v>1046000</v>
      </c>
    </row>
    <row r="6" spans="1:3">
      <c r="A6" s="4" t="s">
        <v>294</v>
      </c>
      <c r="B6" s="4" t="s">
        <v>342</v>
      </c>
      <c r="C6" s="4" t="s">
        <v>343</v>
      </c>
    </row>
    <row r="7" spans="1:3">
      <c r="A7" s="4" t="s">
        <v>344</v>
      </c>
      <c r="B7" s="7" t="n">
        <v>0.67</v>
      </c>
      <c r="C7" s="7" t="n">
        <v>0.67</v>
      </c>
    </row>
    <row r="8" spans="1:3">
      <c r="A8" s="4" t="s">
        <v>345</v>
      </c>
    </row>
    <row r="9" spans="1:3">
      <c r="A9" s="3" t="s">
        <v>292</v>
      </c>
    </row>
    <row r="10" spans="1:3">
      <c r="A10" s="4" t="s">
        <v>341</v>
      </c>
      <c r="B10" s="5" t="n">
        <v>734000</v>
      </c>
      <c r="C10" s="5" t="n">
        <v>734000</v>
      </c>
    </row>
    <row r="11" spans="1:3">
      <c r="A11" s="4" t="s">
        <v>294</v>
      </c>
      <c r="B11" s="4" t="s">
        <v>346</v>
      </c>
      <c r="C11" s="4" t="s">
        <v>347</v>
      </c>
    </row>
    <row r="12" spans="1:3">
      <c r="A12" s="4" t="s">
        <v>344</v>
      </c>
      <c r="B12" s="7" t="n">
        <v>2.88</v>
      </c>
      <c r="C12" s="7" t="n">
        <v>2.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6" t="n">
        <v>250000</v>
      </c>
      <c r="C3" s="6" t="n">
        <v>750000</v>
      </c>
      <c r="D3" s="6" t="n">
        <v>250000</v>
      </c>
      <c r="E3" s="6" t="n">
        <v>750000</v>
      </c>
    </row>
    <row r="4" spans="1:5">
      <c r="A4" s="3" t="s">
        <v>75</v>
      </c>
    </row>
    <row r="5" spans="1:5">
      <c r="A5" s="4" t="s">
        <v>76</v>
      </c>
      <c r="B5" s="5" t="n">
        <v>166250</v>
      </c>
      <c r="C5" s="5" t="n">
        <v>500670</v>
      </c>
      <c r="D5" s="5" t="n">
        <v>166250</v>
      </c>
      <c r="E5" s="5" t="n">
        <v>526023</v>
      </c>
    </row>
    <row r="6" spans="1:5">
      <c r="A6" s="4" t="s">
        <v>77</v>
      </c>
      <c r="B6" s="5" t="n">
        <v>125625</v>
      </c>
      <c r="C6" s="5" t="n">
        <v>81324</v>
      </c>
      <c r="D6" s="5" t="n">
        <v>376875</v>
      </c>
      <c r="E6" s="5" t="n">
        <v>162648</v>
      </c>
    </row>
    <row r="7" spans="1:5">
      <c r="A7" s="4" t="s">
        <v>78</v>
      </c>
      <c r="B7" s="5" t="n">
        <v>1269393</v>
      </c>
      <c r="C7" s="5" t="n">
        <v>660193</v>
      </c>
      <c r="D7" s="5" t="n">
        <v>3516665</v>
      </c>
      <c r="E7" s="5" t="n">
        <v>1438066</v>
      </c>
    </row>
    <row r="8" spans="1:5">
      <c r="A8" s="4" t="s">
        <v>79</v>
      </c>
      <c r="B8" s="5" t="n">
        <v>1281966</v>
      </c>
      <c r="C8" s="5" t="n">
        <v>908767</v>
      </c>
      <c r="D8" s="5" t="n">
        <v>3348422</v>
      </c>
      <c r="E8" s="5" t="n">
        <v>1898803</v>
      </c>
    </row>
    <row r="9" spans="1:5">
      <c r="A9" s="4" t="s">
        <v>80</v>
      </c>
      <c r="B9" s="4" t="s">
        <v>47</v>
      </c>
      <c r="C9" s="4" t="s">
        <v>47</v>
      </c>
      <c r="D9" s="5" t="n">
        <v>418750</v>
      </c>
      <c r="E9" s="4" t="s">
        <v>47</v>
      </c>
    </row>
    <row r="10" spans="1:5">
      <c r="A10" s="4" t="s">
        <v>81</v>
      </c>
      <c r="B10" s="5" t="n">
        <v>2843234</v>
      </c>
      <c r="C10" s="5" t="n">
        <v>2150954</v>
      </c>
      <c r="D10" s="5" t="n">
        <v>7826962</v>
      </c>
      <c r="E10" s="5" t="n">
        <v>4025540</v>
      </c>
    </row>
    <row r="11" spans="1:5">
      <c r="A11" s="4" t="s">
        <v>82</v>
      </c>
      <c r="B11" s="5" t="n">
        <v>-2593234</v>
      </c>
      <c r="C11" s="5" t="n">
        <v>-1400954</v>
      </c>
      <c r="D11" s="5" t="n">
        <v>-7576962</v>
      </c>
      <c r="E11" s="5" t="n">
        <v>-3275540</v>
      </c>
    </row>
    <row r="12" spans="1:5">
      <c r="A12" s="4" t="s">
        <v>83</v>
      </c>
      <c r="B12" s="5" t="n">
        <v>18300</v>
      </c>
      <c r="C12" s="5" t="n">
        <v>8440</v>
      </c>
      <c r="D12" s="5" t="n">
        <v>35419</v>
      </c>
      <c r="E12" s="5" t="n">
        <v>17552</v>
      </c>
    </row>
    <row r="13" spans="1:5">
      <c r="A13" s="4" t="s">
        <v>84</v>
      </c>
      <c r="B13" s="5" t="n">
        <v>-2574934</v>
      </c>
      <c r="C13" s="5" t="n">
        <v>-1392514</v>
      </c>
      <c r="D13" s="5" t="n">
        <v>-7541543</v>
      </c>
      <c r="E13" s="5" t="n">
        <v>-3257988</v>
      </c>
    </row>
    <row r="14" spans="1:5">
      <c r="A14" s="4" t="s">
        <v>85</v>
      </c>
      <c r="B14" s="4" t="s">
        <v>47</v>
      </c>
      <c r="C14" s="4" t="s">
        <v>47</v>
      </c>
      <c r="D14" s="4" t="s">
        <v>47</v>
      </c>
      <c r="E14" s="4" t="s">
        <v>47</v>
      </c>
    </row>
    <row r="15" spans="1:5">
      <c r="A15" s="4" t="s">
        <v>86</v>
      </c>
      <c r="B15" s="5" t="n">
        <v>-2574934</v>
      </c>
      <c r="C15" s="5" t="n">
        <v>-1392514</v>
      </c>
      <c r="D15" s="5" t="n">
        <v>-7541543</v>
      </c>
      <c r="E15" s="5" t="n">
        <v>-3257988</v>
      </c>
    </row>
    <row r="16" spans="1:5">
      <c r="A16" s="4" t="s">
        <v>87</v>
      </c>
      <c r="B16" s="5" t="n">
        <v>-37242</v>
      </c>
      <c r="C16" s="5" t="n">
        <v>-13980</v>
      </c>
      <c r="D16" s="5" t="n">
        <v>-122010</v>
      </c>
      <c r="E16" s="5" t="n">
        <v>-41382</v>
      </c>
    </row>
    <row r="17" spans="1:5">
      <c r="A17" s="4" t="s">
        <v>88</v>
      </c>
      <c r="B17" s="6" t="n">
        <v>-2537692</v>
      </c>
      <c r="C17" s="6" t="n">
        <v>-1378534</v>
      </c>
      <c r="D17" s="6" t="n">
        <v>-7419533</v>
      </c>
      <c r="E17" s="6" t="n">
        <v>-3216606</v>
      </c>
    </row>
    <row r="18" spans="1:5">
      <c r="A18" s="3" t="s">
        <v>89</v>
      </c>
    </row>
    <row r="19" spans="1:5">
      <c r="A19" s="4" t="s">
        <v>90</v>
      </c>
      <c r="B19" s="7" t="n">
        <v>-0.13</v>
      </c>
      <c r="C19" s="7" t="n">
        <v>-0.08</v>
      </c>
      <c r="D19" s="7" t="n">
        <v>-0.38</v>
      </c>
      <c r="E19" s="7" t="n">
        <v>-0.19</v>
      </c>
    </row>
    <row r="20" spans="1:5">
      <c r="A20" s="3" t="s">
        <v>91</v>
      </c>
    </row>
    <row r="21" spans="1:5">
      <c r="A21" s="4" t="s">
        <v>92</v>
      </c>
      <c r="B21" s="5" t="n">
        <v>19645140</v>
      </c>
      <c r="C21" s="5" t="n">
        <v>16713091</v>
      </c>
      <c r="D21" s="5" t="n">
        <v>19403933</v>
      </c>
      <c r="E21" s="5" t="n">
        <v>16661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349</v>
      </c>
    </row>
    <row r="3" spans="1:3">
      <c r="A3" s="4" t="s">
        <v>350</v>
      </c>
      <c r="B3" s="6" t="n">
        <v>6295842</v>
      </c>
      <c r="C3" s="6" t="n">
        <v>4781331</v>
      </c>
    </row>
    <row r="4" spans="1:3">
      <c r="A4" s="4" t="s">
        <v>351</v>
      </c>
    </row>
    <row r="5" spans="1:3">
      <c r="A5" s="3" t="s">
        <v>349</v>
      </c>
    </row>
    <row r="6" spans="1:3">
      <c r="A6" s="4" t="s">
        <v>350</v>
      </c>
      <c r="B6" s="5" t="n">
        <v>3545842</v>
      </c>
      <c r="C6" s="5" t="n">
        <v>2781331</v>
      </c>
    </row>
    <row r="7" spans="1:3">
      <c r="A7" s="4" t="s">
        <v>352</v>
      </c>
    </row>
    <row r="8" spans="1:3">
      <c r="A8" s="3" t="s">
        <v>349</v>
      </c>
    </row>
    <row r="9" spans="1:3">
      <c r="A9" s="4" t="s">
        <v>350</v>
      </c>
      <c r="B9" s="5" t="n">
        <v>2750000</v>
      </c>
      <c r="C9" s="5" t="n">
        <v>2000000</v>
      </c>
    </row>
    <row r="10" spans="1:3">
      <c r="A10" s="4" t="s">
        <v>353</v>
      </c>
    </row>
    <row r="11" spans="1:3">
      <c r="A11" s="3" t="s">
        <v>349</v>
      </c>
    </row>
    <row r="12" spans="1:3">
      <c r="A12" s="4" t="s">
        <v>350</v>
      </c>
      <c r="B12" s="4" t="s">
        <v>47</v>
      </c>
      <c r="C12" s="4" t="s">
        <v>47</v>
      </c>
    </row>
    <row r="13" spans="1:3">
      <c r="A13" s="4" t="s">
        <v>354</v>
      </c>
    </row>
    <row r="14" spans="1:3">
      <c r="A14" s="3" t="s">
        <v>349</v>
      </c>
    </row>
    <row r="15" spans="1:3">
      <c r="A15" s="4" t="s">
        <v>34</v>
      </c>
      <c r="B15" s="5" t="n">
        <v>3545842</v>
      </c>
      <c r="C15" s="5" t="n">
        <v>2031331</v>
      </c>
    </row>
    <row r="16" spans="1:3">
      <c r="A16" s="4" t="s">
        <v>355</v>
      </c>
    </row>
    <row r="17" spans="1:3">
      <c r="A17" s="3" t="s">
        <v>349</v>
      </c>
    </row>
    <row r="18" spans="1:3">
      <c r="A18" s="4" t="s">
        <v>34</v>
      </c>
      <c r="B18" s="5" t="n">
        <v>3545842</v>
      </c>
      <c r="C18" s="5" t="n">
        <v>2031331</v>
      </c>
    </row>
    <row r="19" spans="1:3">
      <c r="A19" s="4" t="s">
        <v>356</v>
      </c>
    </row>
    <row r="20" spans="1:3">
      <c r="A20" s="3" t="s">
        <v>349</v>
      </c>
    </row>
    <row r="21" spans="1:3">
      <c r="A21" s="4" t="s">
        <v>34</v>
      </c>
      <c r="B21" s="4" t="s">
        <v>47</v>
      </c>
      <c r="C21" s="4" t="s">
        <v>47</v>
      </c>
    </row>
    <row r="22" spans="1:3">
      <c r="A22" s="4" t="s">
        <v>357</v>
      </c>
    </row>
    <row r="23" spans="1:3">
      <c r="A23" s="3" t="s">
        <v>349</v>
      </c>
    </row>
    <row r="24" spans="1:3">
      <c r="A24" s="4" t="s">
        <v>34</v>
      </c>
      <c r="B24" s="4" t="s">
        <v>47</v>
      </c>
      <c r="C24" s="4" t="s">
        <v>47</v>
      </c>
    </row>
    <row r="25" spans="1:3">
      <c r="A25" s="4" t="s">
        <v>358</v>
      </c>
    </row>
    <row r="26" spans="1:3">
      <c r="A26" s="3" t="s">
        <v>349</v>
      </c>
    </row>
    <row r="27" spans="1:3">
      <c r="A27" s="4" t="s">
        <v>34</v>
      </c>
      <c r="C27" s="5" t="n">
        <v>750000</v>
      </c>
    </row>
    <row r="28" spans="1:3">
      <c r="A28" s="4" t="s">
        <v>359</v>
      </c>
      <c r="B28" s="5" t="n">
        <v>2750000</v>
      </c>
    </row>
    <row r="29" spans="1:3">
      <c r="A29" s="4" t="s">
        <v>360</v>
      </c>
    </row>
    <row r="30" spans="1:3">
      <c r="A30" s="3" t="s">
        <v>349</v>
      </c>
    </row>
    <row r="31" spans="1:3">
      <c r="A31" s="4" t="s">
        <v>34</v>
      </c>
      <c r="C31" s="5" t="n">
        <v>750000</v>
      </c>
    </row>
    <row r="32" spans="1:3">
      <c r="A32" s="4" t="s">
        <v>359</v>
      </c>
      <c r="B32" s="4" t="s">
        <v>47</v>
      </c>
    </row>
    <row r="33" spans="1:3">
      <c r="A33" s="4" t="s">
        <v>361</v>
      </c>
    </row>
    <row r="34" spans="1:3">
      <c r="A34" s="3" t="s">
        <v>349</v>
      </c>
    </row>
    <row r="35" spans="1:3">
      <c r="A35" s="4" t="s">
        <v>34</v>
      </c>
      <c r="C35" s="4" t="s">
        <v>47</v>
      </c>
    </row>
    <row r="36" spans="1:3">
      <c r="A36" s="4" t="s">
        <v>359</v>
      </c>
      <c r="B36" s="5" t="n">
        <v>2750000</v>
      </c>
    </row>
    <row r="37" spans="1:3">
      <c r="A37" s="4" t="s">
        <v>362</v>
      </c>
    </row>
    <row r="38" spans="1:3">
      <c r="A38" s="3" t="s">
        <v>349</v>
      </c>
    </row>
    <row r="39" spans="1:3">
      <c r="A39" s="4" t="s">
        <v>34</v>
      </c>
      <c r="C39" s="4" t="s">
        <v>47</v>
      </c>
    </row>
    <row r="40" spans="1:3">
      <c r="A40" s="4" t="s">
        <v>359</v>
      </c>
      <c r="B40" s="4" t="s">
        <v>47</v>
      </c>
    </row>
    <row r="41" spans="1:3">
      <c r="A41" s="4" t="s">
        <v>363</v>
      </c>
    </row>
    <row r="42" spans="1:3">
      <c r="A42" s="3" t="s">
        <v>349</v>
      </c>
    </row>
    <row r="43" spans="1:3">
      <c r="A43" s="4" t="s">
        <v>359</v>
      </c>
      <c r="C43" s="5" t="n">
        <v>2000000</v>
      </c>
    </row>
    <row r="44" spans="1:3">
      <c r="A44" s="4" t="s">
        <v>364</v>
      </c>
    </row>
    <row r="45" spans="1:3">
      <c r="A45" s="3" t="s">
        <v>349</v>
      </c>
    </row>
    <row r="46" spans="1:3">
      <c r="A46" s="4" t="s">
        <v>359</v>
      </c>
      <c r="C46" s="4" t="s">
        <v>47</v>
      </c>
    </row>
    <row r="47" spans="1:3">
      <c r="A47" s="4" t="s">
        <v>365</v>
      </c>
    </row>
    <row r="48" spans="1:3">
      <c r="A48" s="3" t="s">
        <v>349</v>
      </c>
    </row>
    <row r="49" spans="1:3">
      <c r="A49" s="4" t="s">
        <v>359</v>
      </c>
      <c r="C49" s="5" t="n">
        <v>2000000</v>
      </c>
    </row>
    <row r="50" spans="1:3">
      <c r="A50" s="4" t="s">
        <v>366</v>
      </c>
    </row>
    <row r="51" spans="1:3">
      <c r="A51" s="3" t="s">
        <v>349</v>
      </c>
    </row>
    <row r="52" spans="1:3">
      <c r="A52" s="4" t="s">
        <v>359</v>
      </c>
      <c r="C52" s="4" t="s">
        <v>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7</v>
      </c>
      <c r="B1" s="2" t="s">
        <v>2</v>
      </c>
      <c r="C1" s="2" t="s">
        <v>32</v>
      </c>
    </row>
    <row r="2" spans="1:3">
      <c r="A2" s="3" t="s">
        <v>368</v>
      </c>
    </row>
    <row r="3" spans="1:3">
      <c r="A3" s="4" t="s">
        <v>369</v>
      </c>
      <c r="B3" s="6" t="n">
        <v>64627</v>
      </c>
      <c r="C3" s="6" t="n">
        <v>62965</v>
      </c>
    </row>
    <row r="4" spans="1:3">
      <c r="A4" s="4" t="s">
        <v>370</v>
      </c>
      <c r="B4" s="5" t="n">
        <v>532920</v>
      </c>
      <c r="C4" s="5" t="n">
        <v>366670</v>
      </c>
    </row>
    <row r="5" spans="1:3">
      <c r="A5" s="4" t="s">
        <v>371</v>
      </c>
      <c r="B5" s="5" t="n">
        <v>262604</v>
      </c>
      <c r="C5" s="5" t="n">
        <v>187500</v>
      </c>
    </row>
    <row r="6" spans="1:3">
      <c r="A6" s="4" t="s">
        <v>372</v>
      </c>
      <c r="B6" s="5" t="n">
        <v>17690</v>
      </c>
      <c r="C6" s="5" t="n">
        <v>65964</v>
      </c>
    </row>
    <row r="7" spans="1:3">
      <c r="A7" s="4" t="s">
        <v>103</v>
      </c>
      <c r="B7" s="6" t="n">
        <v>877841</v>
      </c>
      <c r="C7" s="6" t="n">
        <v>6830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2</v>
      </c>
      <c r="D1" s="2" t="s">
        <v>1</v>
      </c>
    </row>
    <row r="2" spans="1:5">
      <c r="B2" s="2" t="s">
        <v>2</v>
      </c>
      <c r="C2" s="2" t="s">
        <v>73</v>
      </c>
      <c r="D2" s="2" t="s">
        <v>2</v>
      </c>
      <c r="E2" s="2" t="s">
        <v>73</v>
      </c>
    </row>
    <row r="3" spans="1:5">
      <c r="A3" s="4" t="s">
        <v>253</v>
      </c>
    </row>
    <row r="4" spans="1:5">
      <c r="A4" s="3" t="s">
        <v>374</v>
      </c>
    </row>
    <row r="5" spans="1:5">
      <c r="A5" s="4" t="s">
        <v>375</v>
      </c>
      <c r="B5" s="5" t="n">
        <v>7280668</v>
      </c>
      <c r="C5" s="5" t="n">
        <v>3840846</v>
      </c>
      <c r="D5" s="5" t="n">
        <v>7280668</v>
      </c>
      <c r="E5" s="5" t="n">
        <v>3840846</v>
      </c>
    </row>
    <row r="6" spans="1:5">
      <c r="A6" s="4" t="s">
        <v>376</v>
      </c>
    </row>
    <row r="7" spans="1:5">
      <c r="A7" s="3" t="s">
        <v>374</v>
      </c>
    </row>
    <row r="8" spans="1:5">
      <c r="A8" s="4" t="s">
        <v>375</v>
      </c>
      <c r="B8" s="5" t="n">
        <v>854400</v>
      </c>
      <c r="C8" s="5" t="n">
        <v>829400</v>
      </c>
      <c r="D8" s="5" t="n">
        <v>854400</v>
      </c>
      <c r="E8" s="5" t="n">
        <v>829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377</v>
      </c>
      <c r="B1" s="2" t="s">
        <v>1</v>
      </c>
    </row>
    <row r="2" spans="1:2">
      <c r="B2" s="2" t="s">
        <v>2</v>
      </c>
    </row>
    <row r="3" spans="1:2">
      <c r="A3" s="3" t="s">
        <v>180</v>
      </c>
    </row>
    <row r="4" spans="1:2">
      <c r="A4" s="4" t="s">
        <v>378</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72</v>
      </c>
      <c r="D1" s="2" t="s">
        <v>1</v>
      </c>
    </row>
    <row r="2" spans="1:6">
      <c r="B2" s="2" t="s">
        <v>2</v>
      </c>
      <c r="C2" s="2" t="s">
        <v>73</v>
      </c>
      <c r="D2" s="2" t="s">
        <v>2</v>
      </c>
      <c r="E2" s="2" t="s">
        <v>73</v>
      </c>
      <c r="F2" s="2" t="s">
        <v>32</v>
      </c>
    </row>
    <row r="3" spans="1:6">
      <c r="A3" s="3" t="s">
        <v>380</v>
      </c>
    </row>
    <row r="4" spans="1:6">
      <c r="A4" s="4" t="s">
        <v>381</v>
      </c>
      <c r="B4" s="6" t="n">
        <v>-2574934</v>
      </c>
      <c r="C4" s="6" t="n">
        <v>-1392514</v>
      </c>
      <c r="D4" s="6" t="n">
        <v>-7541543</v>
      </c>
      <c r="E4" s="6" t="n">
        <v>-3257988</v>
      </c>
    </row>
    <row r="5" spans="1:6">
      <c r="A5" s="3" t="s">
        <v>382</v>
      </c>
    </row>
    <row r="6" spans="1:6">
      <c r="A6" s="4" t="s">
        <v>383</v>
      </c>
      <c r="B6" s="5" t="n">
        <v>1521784</v>
      </c>
      <c r="C6" s="5" t="n">
        <v>1819244</v>
      </c>
      <c r="D6" s="5" t="n">
        <v>3755348</v>
      </c>
      <c r="E6" s="5" t="n">
        <v>3426857</v>
      </c>
    </row>
    <row r="7" spans="1:6">
      <c r="A7" s="4" t="s">
        <v>384</v>
      </c>
      <c r="B7" s="5" t="n">
        <v>1321450</v>
      </c>
      <c r="C7" s="5" t="n">
        <v>331710</v>
      </c>
      <c r="D7" s="5" t="n">
        <v>4071614</v>
      </c>
      <c r="E7" s="5" t="n">
        <v>598683</v>
      </c>
    </row>
    <row r="8" spans="1:6">
      <c r="A8" s="4" t="s">
        <v>81</v>
      </c>
      <c r="B8" s="5" t="n">
        <v>2843234</v>
      </c>
      <c r="C8" s="5" t="n">
        <v>2150954</v>
      </c>
      <c r="D8" s="5" t="n">
        <v>7826962</v>
      </c>
      <c r="E8" s="5" t="n">
        <v>4025540</v>
      </c>
    </row>
    <row r="9" spans="1:6">
      <c r="A9" s="3" t="s">
        <v>385</v>
      </c>
    </row>
    <row r="10" spans="1:6">
      <c r="A10" s="4" t="s">
        <v>386</v>
      </c>
      <c r="B10" s="5" t="n">
        <v>7765426</v>
      </c>
      <c r="D10" s="5" t="n">
        <v>7765426</v>
      </c>
      <c r="F10" s="6" t="n">
        <v>6448542</v>
      </c>
    </row>
    <row r="11" spans="1:6">
      <c r="A11" s="4" t="s">
        <v>387</v>
      </c>
    </row>
    <row r="12" spans="1:6">
      <c r="A12" s="3" t="s">
        <v>380</v>
      </c>
    </row>
    <row r="13" spans="1:6">
      <c r="A13" s="4" t="s">
        <v>381</v>
      </c>
      <c r="B13" s="5" t="n">
        <v>-1248001</v>
      </c>
      <c r="C13" s="5" t="n">
        <v>-739202</v>
      </c>
      <c r="D13" s="5" t="n">
        <v>-3052355</v>
      </c>
      <c r="E13" s="5" t="n">
        <v>-1362451</v>
      </c>
    </row>
    <row r="14" spans="1:6">
      <c r="A14" s="3" t="s">
        <v>382</v>
      </c>
    </row>
    <row r="15" spans="1:6">
      <c r="A15" s="4" t="s">
        <v>383</v>
      </c>
      <c r="B15" s="5" t="n">
        <v>658433</v>
      </c>
      <c r="C15" s="5" t="n">
        <v>549866</v>
      </c>
      <c r="D15" s="5" t="n">
        <v>1417967</v>
      </c>
      <c r="E15" s="5" t="n">
        <v>1075480</v>
      </c>
    </row>
    <row r="16" spans="1:6">
      <c r="A16" s="3" t="s">
        <v>385</v>
      </c>
    </row>
    <row r="17" spans="1:6">
      <c r="A17" s="4" t="s">
        <v>386</v>
      </c>
      <c r="B17" s="5" t="n">
        <v>3605773</v>
      </c>
      <c r="D17" s="5" t="n">
        <v>3605773</v>
      </c>
      <c r="F17" s="5" t="n">
        <v>2545803</v>
      </c>
    </row>
    <row r="18" spans="1:6">
      <c r="A18" s="4" t="s">
        <v>388</v>
      </c>
    </row>
    <row r="19" spans="1:6">
      <c r="A19" s="3" t="s">
        <v>380</v>
      </c>
    </row>
    <row r="20" spans="1:6">
      <c r="A20" s="4" t="s">
        <v>381</v>
      </c>
      <c r="B20" s="5" t="n">
        <v>-1029934</v>
      </c>
      <c r="C20" s="5" t="n">
        <v>-442049</v>
      </c>
      <c r="D20" s="5" t="n">
        <v>-3517219</v>
      </c>
      <c r="E20" s="5" t="n">
        <v>-1551067</v>
      </c>
    </row>
    <row r="21" spans="1:6">
      <c r="A21" s="3" t="s">
        <v>382</v>
      </c>
    </row>
    <row r="22" spans="1:6">
      <c r="A22" s="4" t="s">
        <v>383</v>
      </c>
      <c r="B22" s="5" t="n">
        <v>444890</v>
      </c>
      <c r="C22" s="5" t="n">
        <v>393645</v>
      </c>
      <c r="D22" s="5" t="n">
        <v>1245681</v>
      </c>
      <c r="E22" s="5" t="n">
        <v>1348498</v>
      </c>
    </row>
    <row r="23" spans="1:6">
      <c r="A23" s="3" t="s">
        <v>385</v>
      </c>
    </row>
    <row r="24" spans="1:6">
      <c r="A24" s="4" t="s">
        <v>386</v>
      </c>
      <c r="B24" s="5" t="n">
        <v>2939717</v>
      </c>
      <c r="D24" s="5" t="n">
        <v>2939717</v>
      </c>
      <c r="F24" s="5" t="n">
        <v>2157359</v>
      </c>
    </row>
    <row r="25" spans="1:6">
      <c r="A25" s="4" t="s">
        <v>389</v>
      </c>
    </row>
    <row r="26" spans="1:6">
      <c r="A26" s="3" t="s">
        <v>380</v>
      </c>
    </row>
    <row r="27" spans="1:6">
      <c r="A27" s="4" t="s">
        <v>381</v>
      </c>
      <c r="B27" s="5" t="n">
        <v>-296999</v>
      </c>
      <c r="C27" s="5" t="n">
        <v>-211263</v>
      </c>
      <c r="D27" s="5" t="n">
        <v>-971969</v>
      </c>
      <c r="E27" s="5" t="n">
        <v>-344470</v>
      </c>
    </row>
    <row r="28" spans="1:6">
      <c r="A28" s="3" t="s">
        <v>382</v>
      </c>
    </row>
    <row r="29" spans="1:6">
      <c r="A29" s="4" t="s">
        <v>383</v>
      </c>
      <c r="B29" s="5" t="n">
        <v>418461</v>
      </c>
      <c r="C29" s="6" t="n">
        <v>875733</v>
      </c>
      <c r="D29" s="5" t="n">
        <v>1091700</v>
      </c>
      <c r="E29" s="6" t="n">
        <v>1002879</v>
      </c>
    </row>
    <row r="30" spans="1:6">
      <c r="A30" s="3" t="s">
        <v>385</v>
      </c>
    </row>
    <row r="31" spans="1:6">
      <c r="A31" s="4" t="s">
        <v>386</v>
      </c>
      <c r="B31" s="6" t="n">
        <v>1219936</v>
      </c>
      <c r="D31" s="6" t="n">
        <v>1219936</v>
      </c>
      <c r="F31" s="6" t="n">
        <v>17453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2</v>
      </c>
      <c r="D1" s="2" t="s">
        <v>1</v>
      </c>
    </row>
    <row r="2" spans="1:5">
      <c r="B2" s="2" t="s">
        <v>2</v>
      </c>
      <c r="C2" s="2" t="s">
        <v>73</v>
      </c>
      <c r="D2" s="2" t="s">
        <v>2</v>
      </c>
      <c r="E2" s="2" t="s">
        <v>73</v>
      </c>
    </row>
    <row r="3" spans="1:5">
      <c r="A3" s="4" t="s">
        <v>94</v>
      </c>
    </row>
    <row r="4" spans="1:5">
      <c r="A4" s="4" t="s">
        <v>95</v>
      </c>
      <c r="B4" s="6" t="n">
        <v>655066</v>
      </c>
      <c r="C4" s="6" t="n">
        <v>155769</v>
      </c>
      <c r="D4" s="6" t="n">
        <v>2228845</v>
      </c>
      <c r="E4" s="6" t="n">
        <v>195826</v>
      </c>
    </row>
    <row r="5" spans="1:5">
      <c r="A5" s="4" t="s">
        <v>96</v>
      </c>
    </row>
    <row r="6" spans="1:5">
      <c r="A6" s="4" t="s">
        <v>95</v>
      </c>
      <c r="B6" s="6" t="n">
        <v>666384</v>
      </c>
      <c r="C6" s="6" t="n">
        <v>175941</v>
      </c>
      <c r="D6" s="6" t="n">
        <v>1842769</v>
      </c>
      <c r="E6" s="6" t="n">
        <v>4028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6"/>
    <col customWidth="1" max="6" min="6" width="33"/>
    <col customWidth="1" max="7" min="7" width="12"/>
  </cols>
  <sheetData>
    <row r="1" spans="1:7">
      <c r="A1" s="1" t="s">
        <v>97</v>
      </c>
      <c r="B1" s="2" t="s">
        <v>98</v>
      </c>
      <c r="C1" s="2" t="s">
        <v>99</v>
      </c>
      <c r="D1" s="2" t="s">
        <v>100</v>
      </c>
      <c r="E1" s="2" t="s">
        <v>101</v>
      </c>
      <c r="F1" s="2" t="s">
        <v>102</v>
      </c>
      <c r="G1" s="2" t="s">
        <v>103</v>
      </c>
    </row>
    <row r="2" spans="1:7">
      <c r="A2" s="4" t="s">
        <v>104</v>
      </c>
      <c r="B2" s="6" t="n">
        <v>166028</v>
      </c>
      <c r="C2" s="6" t="n">
        <v>163931079</v>
      </c>
      <c r="D2" s="6" t="n">
        <v>-156174184</v>
      </c>
      <c r="E2" s="6" t="n">
        <v>7922923</v>
      </c>
      <c r="G2" s="6" t="n">
        <v>7922923</v>
      </c>
    </row>
    <row r="3" spans="1:7">
      <c r="A3" s="4" t="s">
        <v>105</v>
      </c>
      <c r="B3" s="5" t="n">
        <v>16602759</v>
      </c>
    </row>
    <row r="4" spans="1:7">
      <c r="A4" s="4" t="s">
        <v>106</v>
      </c>
      <c r="C4" s="5" t="n">
        <v>472532</v>
      </c>
      <c r="E4" s="5" t="n">
        <v>472532</v>
      </c>
      <c r="G4" s="5" t="n">
        <v>472532</v>
      </c>
    </row>
    <row r="5" spans="1:7">
      <c r="A5" s="4" t="s">
        <v>107</v>
      </c>
      <c r="C5" s="5" t="n">
        <v>126151</v>
      </c>
      <c r="E5" s="5" t="n">
        <v>126151</v>
      </c>
      <c r="G5" s="5" t="n">
        <v>126151</v>
      </c>
    </row>
    <row r="6" spans="1:7">
      <c r="A6" s="4" t="s">
        <v>108</v>
      </c>
      <c r="B6" s="6" t="n">
        <v>398</v>
      </c>
      <c r="C6" s="5" t="n">
        <v>-398</v>
      </c>
    </row>
    <row r="7" spans="1:7">
      <c r="A7" s="4" t="s">
        <v>109</v>
      </c>
      <c r="B7" s="5" t="n">
        <v>39816</v>
      </c>
    </row>
    <row r="8" spans="1:7">
      <c r="A8" s="4" t="s">
        <v>110</v>
      </c>
      <c r="B8" s="6" t="n">
        <v>53</v>
      </c>
      <c r="C8" s="5" t="n">
        <v>14949</v>
      </c>
      <c r="E8" s="5" t="n">
        <v>15002</v>
      </c>
      <c r="G8" s="5" t="n">
        <v>15002</v>
      </c>
    </row>
    <row r="9" spans="1:7">
      <c r="A9" s="4" t="s">
        <v>111</v>
      </c>
      <c r="B9" s="5" t="n">
        <v>5347</v>
      </c>
    </row>
    <row r="10" spans="1:7">
      <c r="A10" s="4" t="s">
        <v>112</v>
      </c>
      <c r="B10" s="6" t="n">
        <v>2025</v>
      </c>
      <c r="C10" s="5" t="n">
        <v>675345</v>
      </c>
      <c r="E10" s="5" t="n">
        <v>677370</v>
      </c>
      <c r="G10" s="5" t="n">
        <v>677370</v>
      </c>
    </row>
    <row r="11" spans="1:7">
      <c r="A11" s="4" t="s">
        <v>113</v>
      </c>
      <c r="B11" s="5" t="n">
        <v>202523</v>
      </c>
    </row>
    <row r="12" spans="1:7">
      <c r="A12" s="4" t="s">
        <v>114</v>
      </c>
      <c r="C12" s="5" t="n">
        <v>68974</v>
      </c>
      <c r="E12" s="5" t="n">
        <v>68974</v>
      </c>
      <c r="F12" s="6" t="n">
        <v>-4318</v>
      </c>
      <c r="G12" s="5" t="n">
        <v>64656</v>
      </c>
    </row>
    <row r="13" spans="1:7">
      <c r="A13" s="4" t="s">
        <v>86</v>
      </c>
      <c r="D13" s="5" t="n">
        <v>-3216606</v>
      </c>
      <c r="E13" s="5" t="n">
        <v>-3216606</v>
      </c>
      <c r="F13" s="5" t="n">
        <v>-41382</v>
      </c>
      <c r="G13" s="5" t="n">
        <v>-3257988</v>
      </c>
    </row>
    <row r="14" spans="1:7">
      <c r="A14" s="4" t="s">
        <v>115</v>
      </c>
      <c r="B14" s="6" t="n">
        <v>168504</v>
      </c>
      <c r="C14" s="5" t="n">
        <v>165288632</v>
      </c>
      <c r="D14" s="5" t="n">
        <v>-159390790</v>
      </c>
      <c r="E14" s="5" t="n">
        <v>6066346</v>
      </c>
      <c r="F14" s="5" t="n">
        <v>-45700</v>
      </c>
      <c r="G14" s="5" t="n">
        <v>6020646</v>
      </c>
    </row>
    <row r="15" spans="1:7">
      <c r="A15" s="4" t="s">
        <v>116</v>
      </c>
      <c r="B15" s="5" t="n">
        <v>16850445</v>
      </c>
    </row>
    <row r="16" spans="1:7">
      <c r="A16" s="4" t="s">
        <v>117</v>
      </c>
      <c r="B16" s="6" t="n">
        <v>189086</v>
      </c>
      <c r="C16" s="5" t="n">
        <v>175415931</v>
      </c>
      <c r="D16" s="5" t="n">
        <v>-170170209</v>
      </c>
      <c r="E16" s="5" t="n">
        <v>5434808</v>
      </c>
      <c r="F16" s="5" t="n">
        <v>-251377</v>
      </c>
      <c r="G16" s="5" t="n">
        <v>5183431</v>
      </c>
    </row>
    <row r="17" spans="1:7">
      <c r="A17" s="4" t="s">
        <v>118</v>
      </c>
      <c r="B17" s="5" t="n">
        <v>18908632</v>
      </c>
    </row>
    <row r="18" spans="1:7">
      <c r="A18" s="4" t="s">
        <v>106</v>
      </c>
      <c r="C18" s="5" t="n">
        <v>2024664</v>
      </c>
      <c r="E18" s="5" t="n">
        <v>2024664</v>
      </c>
      <c r="G18" s="5" t="n">
        <v>2024664</v>
      </c>
    </row>
    <row r="19" spans="1:7">
      <c r="A19" s="4" t="s">
        <v>119</v>
      </c>
      <c r="C19" s="5" t="n">
        <v>92509</v>
      </c>
      <c r="E19" s="5" t="n">
        <v>92509</v>
      </c>
      <c r="G19" s="5" t="n">
        <v>92509</v>
      </c>
    </row>
    <row r="20" spans="1:7">
      <c r="A20" s="4" t="s">
        <v>108</v>
      </c>
      <c r="B20" s="6" t="n">
        <v>300</v>
      </c>
      <c r="C20" s="5" t="n">
        <v>79500</v>
      </c>
      <c r="E20" s="5" t="n">
        <v>79800</v>
      </c>
      <c r="G20" s="5" t="n">
        <v>79800</v>
      </c>
    </row>
    <row r="21" spans="1:7">
      <c r="A21" s="4" t="s">
        <v>109</v>
      </c>
      <c r="B21" s="5" t="n">
        <v>30000</v>
      </c>
    </row>
    <row r="22" spans="1:7">
      <c r="A22" s="4" t="s">
        <v>120</v>
      </c>
      <c r="C22" s="5" t="n">
        <v>1954441</v>
      </c>
      <c r="E22" s="5" t="n">
        <v>1954441</v>
      </c>
      <c r="G22" s="5" t="n">
        <v>1954441</v>
      </c>
    </row>
    <row r="23" spans="1:7">
      <c r="A23" s="4" t="s">
        <v>121</v>
      </c>
      <c r="B23" s="6" t="n">
        <v>54</v>
      </c>
      <c r="C23" s="5" t="n">
        <v>18506</v>
      </c>
      <c r="E23" s="5" t="n">
        <v>18560</v>
      </c>
      <c r="G23" s="5" t="n">
        <v>18560</v>
      </c>
    </row>
    <row r="24" spans="1:7">
      <c r="A24" s="4" t="s">
        <v>122</v>
      </c>
      <c r="B24" s="5" t="n">
        <v>5411</v>
      </c>
    </row>
    <row r="25" spans="1:7">
      <c r="A25" s="4" t="s">
        <v>112</v>
      </c>
      <c r="B25" s="6" t="n">
        <v>10610</v>
      </c>
      <c r="C25" s="5" t="n">
        <v>4347193</v>
      </c>
      <c r="E25" s="5" t="n">
        <v>4357803</v>
      </c>
      <c r="G25" s="5" t="n">
        <v>4357803</v>
      </c>
    </row>
    <row r="26" spans="1:7">
      <c r="A26" s="4" t="s">
        <v>113</v>
      </c>
      <c r="B26" s="5" t="n">
        <v>1061032</v>
      </c>
    </row>
    <row r="27" spans="1:7">
      <c r="A27" s="4" t="s">
        <v>86</v>
      </c>
      <c r="D27" s="5" t="n">
        <v>-7419533</v>
      </c>
      <c r="E27" s="5" t="n">
        <v>-7419533</v>
      </c>
      <c r="F27" s="5" t="n">
        <v>-122010</v>
      </c>
      <c r="G27" s="5" t="n">
        <v>-7541543</v>
      </c>
    </row>
    <row r="28" spans="1:7">
      <c r="A28" s="4" t="s">
        <v>123</v>
      </c>
      <c r="B28" s="6" t="n">
        <v>200050</v>
      </c>
      <c r="C28" s="6" t="n">
        <v>183932744</v>
      </c>
      <c r="D28" s="6" t="n">
        <v>-177589742</v>
      </c>
      <c r="E28" s="6" t="n">
        <v>6543052</v>
      </c>
      <c r="F28" s="6" t="n">
        <v>-373387</v>
      </c>
      <c r="G28" s="6" t="n">
        <v>6169665</v>
      </c>
    </row>
    <row r="29" spans="1:7">
      <c r="A29" s="4" t="s">
        <v>124</v>
      </c>
      <c r="B29" s="5" t="n">
        <v>200050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3</v>
      </c>
    </row>
    <row r="3" spans="1:3">
      <c r="A3" s="4" t="s">
        <v>126</v>
      </c>
      <c r="B3" s="6" t="n">
        <v>152911</v>
      </c>
      <c r="C3" s="6" t="n">
        <v>829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3</v>
      </c>
    </row>
    <row r="3" spans="1:3">
      <c r="A3" s="3" t="s">
        <v>128</v>
      </c>
    </row>
    <row r="4" spans="1:3">
      <c r="A4" s="4" t="s">
        <v>86</v>
      </c>
      <c r="B4" s="6" t="n">
        <v>-7541543</v>
      </c>
      <c r="C4" s="6" t="n">
        <v>-3257988</v>
      </c>
    </row>
    <row r="5" spans="1:3">
      <c r="A5" s="4" t="s">
        <v>106</v>
      </c>
      <c r="B5" s="5" t="n">
        <v>2024664</v>
      </c>
      <c r="C5" s="5" t="n">
        <v>472532</v>
      </c>
    </row>
    <row r="6" spans="1:3">
      <c r="A6" s="4" t="s">
        <v>119</v>
      </c>
      <c r="B6" s="5" t="n">
        <v>92509</v>
      </c>
      <c r="C6" s="5" t="n">
        <v>126151</v>
      </c>
    </row>
    <row r="7" spans="1:3">
      <c r="A7" s="4" t="s">
        <v>120</v>
      </c>
      <c r="B7" s="5" t="n">
        <v>1954441</v>
      </c>
      <c r="C7" s="4" t="s">
        <v>47</v>
      </c>
    </row>
    <row r="8" spans="1:3">
      <c r="A8" s="4" t="s">
        <v>110</v>
      </c>
      <c r="B8" s="4" t="s">
        <v>47</v>
      </c>
      <c r="C8" s="5" t="n">
        <v>15002</v>
      </c>
    </row>
    <row r="9" spans="1:3">
      <c r="A9" s="4" t="s">
        <v>129</v>
      </c>
      <c r="B9" s="5" t="n">
        <v>18108</v>
      </c>
      <c r="C9" s="5" t="n">
        <v>7369</v>
      </c>
    </row>
    <row r="10" spans="1:3">
      <c r="A10" s="4" t="s">
        <v>77</v>
      </c>
      <c r="B10" s="5" t="n">
        <v>376875</v>
      </c>
      <c r="C10" s="5" t="n">
        <v>162648</v>
      </c>
    </row>
    <row r="11" spans="1:3">
      <c r="A11" s="4" t="s">
        <v>130</v>
      </c>
      <c r="B11" s="5" t="n">
        <v>418750</v>
      </c>
      <c r="C11" s="4" t="s">
        <v>47</v>
      </c>
    </row>
    <row r="12" spans="1:3">
      <c r="A12" s="4" t="s">
        <v>131</v>
      </c>
      <c r="B12" s="4" t="s">
        <v>47</v>
      </c>
      <c r="C12" s="5" t="n">
        <v>64656</v>
      </c>
    </row>
    <row r="13" spans="1:3">
      <c r="A13" s="3" t="s">
        <v>132</v>
      </c>
    </row>
    <row r="14" spans="1:3">
      <c r="A14" s="4" t="s">
        <v>36</v>
      </c>
      <c r="B14" s="5" t="n">
        <v>-489963</v>
      </c>
      <c r="C14" s="5" t="n">
        <v>-41889</v>
      </c>
    </row>
    <row r="15" spans="1:3">
      <c r="A15" s="4" t="s">
        <v>37</v>
      </c>
      <c r="B15" s="5" t="n">
        <v>51219</v>
      </c>
      <c r="C15" s="5" t="n">
        <v>-81726</v>
      </c>
    </row>
    <row r="16" spans="1:3">
      <c r="A16" s="4" t="s">
        <v>43</v>
      </c>
      <c r="B16" s="5" t="n">
        <v>135908</v>
      </c>
      <c r="C16" s="5" t="n">
        <v>-28218</v>
      </c>
    </row>
    <row r="17" spans="1:3">
      <c r="A17" s="4" t="s">
        <v>44</v>
      </c>
      <c r="B17" s="5" t="n">
        <v>194742</v>
      </c>
      <c r="C17" s="5" t="n">
        <v>478982</v>
      </c>
    </row>
    <row r="18" spans="1:3">
      <c r="A18" s="4" t="s">
        <v>133</v>
      </c>
      <c r="B18" s="5" t="n">
        <v>-2764290</v>
      </c>
      <c r="C18" s="5" t="n">
        <v>-2082481</v>
      </c>
    </row>
    <row r="19" spans="1:3">
      <c r="A19" s="3" t="s">
        <v>134</v>
      </c>
    </row>
    <row r="20" spans="1:3">
      <c r="A20" s="4" t="s">
        <v>135</v>
      </c>
      <c r="B20" s="5" t="n">
        <v>-1000000</v>
      </c>
      <c r="C20" s="5" t="n">
        <v>-1250000</v>
      </c>
    </row>
    <row r="21" spans="1:3">
      <c r="A21" s="4" t="s">
        <v>136</v>
      </c>
      <c r="B21" s="5" t="n">
        <v>250000</v>
      </c>
      <c r="C21" s="5" t="n">
        <v>3500000</v>
      </c>
    </row>
    <row r="22" spans="1:3">
      <c r="A22" s="4" t="s">
        <v>137</v>
      </c>
      <c r="B22" s="5" t="n">
        <v>-175457</v>
      </c>
      <c r="C22" s="5" t="n">
        <v>-11813</v>
      </c>
    </row>
    <row r="23" spans="1:3">
      <c r="A23" s="4" t="s">
        <v>138</v>
      </c>
      <c r="B23" s="5" t="n">
        <v>-925457</v>
      </c>
      <c r="C23" s="5" t="n">
        <v>2238187</v>
      </c>
    </row>
    <row r="24" spans="1:3">
      <c r="A24" s="3" t="s">
        <v>139</v>
      </c>
    </row>
    <row r="25" spans="1:3">
      <c r="A25" s="4" t="s">
        <v>140</v>
      </c>
      <c r="B25" s="5" t="n">
        <v>4357803</v>
      </c>
      <c r="C25" s="5" t="n">
        <v>677370</v>
      </c>
    </row>
    <row r="26" spans="1:3">
      <c r="A26" s="4" t="s">
        <v>141</v>
      </c>
      <c r="B26" s="5" t="n">
        <v>18560</v>
      </c>
      <c r="C26" s="4" t="s">
        <v>47</v>
      </c>
    </row>
    <row r="27" spans="1:3">
      <c r="A27" s="4" t="s">
        <v>142</v>
      </c>
      <c r="B27" s="5" t="n">
        <v>79800</v>
      </c>
      <c r="C27" s="4" t="s">
        <v>47</v>
      </c>
    </row>
    <row r="28" spans="1:3">
      <c r="A28" s="4" t="s">
        <v>143</v>
      </c>
      <c r="B28" s="5" t="n">
        <v>4456163</v>
      </c>
      <c r="C28" s="5" t="n">
        <v>677370</v>
      </c>
    </row>
    <row r="29" spans="1:3">
      <c r="A29" s="4" t="s">
        <v>144</v>
      </c>
      <c r="B29" s="5" t="n">
        <v>766416</v>
      </c>
      <c r="C29" s="5" t="n">
        <v>833076</v>
      </c>
    </row>
    <row r="30" spans="1:3">
      <c r="A30" s="4" t="s">
        <v>145</v>
      </c>
      <c r="B30" s="5" t="n">
        <v>3055890</v>
      </c>
      <c r="C30" s="5" t="n">
        <v>3339374</v>
      </c>
    </row>
    <row r="31" spans="1:3">
      <c r="A31" s="4" t="s">
        <v>146</v>
      </c>
      <c r="B31" s="6" t="n">
        <v>3822306</v>
      </c>
      <c r="C31" s="6" t="n">
        <v>41724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7:50:44Z</dcterms:created>
  <dcterms:modified xmlns:dcterms="http://purl.org/dc/terms/" xmlns:xsi="http://www.w3.org/2001/XMLSchema-instance" xsi:type="dcterms:W3CDTF">2019-06-11T17:50:44Z</dcterms:modified>
</cp:coreProperties>
</file>